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DEFI" sheetId="5" r:id="rId5"/>
    <s:sheet name="STATEMENTS OF CASH FLOWS" sheetId="6" r:id="rId6"/>
    <s:sheet name="Summary of Significant Accounti" sheetId="7" r:id="rId7"/>
    <s:sheet name="Going Concern" sheetId="8" r:id="rId8"/>
    <s:sheet name="Convertible Notes Payable" sheetId="9" r:id="rId9"/>
    <s:sheet name="Derivative Liabilities" sheetId="10" r:id="rId10"/>
    <s:sheet name="Preferred Stock" sheetId="11" r:id="rId11"/>
    <s:sheet name="Income Taxes" sheetId="12" r:id="rId12"/>
    <s:sheet name="Pending Litigation" sheetId="13" r:id="rId13"/>
    <s:sheet name="Agreement and Plan of Merger an" sheetId="14" r:id="rId14"/>
    <s:sheet name="Subsequent Events" sheetId="15" r:id="rId15"/>
    <s:sheet name="Summary of Significant Accoun16" sheetId="16" r:id="rId16"/>
    <s:sheet name="Derivative Liabilities (Tables)" sheetId="17" r:id="rId17"/>
    <s:sheet name="Income Taxes (Tables)" sheetId="18" r:id="rId18"/>
    <s:sheet name="Agreement and Plan of Merger 19" sheetId="19" r:id="rId19"/>
    <s:sheet name="Going Concern (Details Narrativ" sheetId="20" r:id="rId20"/>
    <s:sheet name="Convertible Notes Payable (Deta" sheetId="21" r:id="rId21"/>
    <s:sheet name="Derivative Liabilities (Details" sheetId="22" r:id="rId22"/>
    <s:sheet name="Derivative Liabilities (Detai23" sheetId="23" r:id="rId23"/>
    <s:sheet name="Derivative Liabilities (Detai24" sheetId="24" r:id="rId24"/>
    <s:sheet name="Preferred Stock (Details Narrat" sheetId="25" r:id="rId25"/>
    <s:sheet name="Income Taxes (Details)" sheetId="26" r:id="rId26"/>
    <s:sheet name="Income Taxes (Details 1)" sheetId="27" r:id="rId27"/>
    <s:sheet name="Income Taxes (Details Narrative" sheetId="28" r:id="rId28"/>
    <s:sheet name="Pending Litigation (Details Nar" sheetId="29" r:id="rId29"/>
    <s:sheet name="Agreement and Plan of Merger 30" sheetId="30" r:id="rId30"/>
    <s:sheet name="Agreement and Plan of Merger 31" sheetId="31" r:id="rId31"/>
    <s:sheet name="Subsequent Events (Details Narr" sheetId="32" r:id="rId32"/>
  </s:sheets>
  <s:definedNames/>
  <s:calcPr calcId="124519" calcMode="auto" fullCalcOnLoad="1"/>
</s:workbook>
</file>

<file path=xl/sharedStrings.xml><?xml version="1.0" encoding="utf-8"?>
<sst xmlns="http://schemas.openxmlformats.org/spreadsheetml/2006/main" uniqueCount="325">
  <si>
    <t>Document and Entity Information - USD ($)</t>
  </si>
  <si>
    <t>12 Months Ended</t>
  </si>
  <si>
    <t>Dec. 31, 2015</t>
  </si>
  <si>
    <t>Jun. 06, 2016</t>
  </si>
  <si>
    <t>Document And Entity Information</t>
  </si>
  <si>
    <t>Entity Registrant Name</t>
  </si>
  <si>
    <t>Adama Technologies Corp</t>
  </si>
  <si>
    <t>Entity Central Index Key</t>
  </si>
  <si>
    <t>Document Type</t>
  </si>
  <si>
    <t>10-K</t>
  </si>
  <si>
    <t>Document Period End Date</t>
  </si>
  <si>
    <t>Dec. 31,
		2015</t>
  </si>
  <si>
    <t>Amendment Flag</t>
  </si>
  <si>
    <t>false</t>
  </si>
  <si>
    <t>Trading Symbol</t>
  </si>
  <si>
    <t>ADAC</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 xml:space="preserve"> </t>
  </si>
  <si>
    <t>Total Assets</t>
  </si>
  <si>
    <t>Current Liabilities</t>
  </si>
  <si>
    <t>Accounts payable and accrued liabilities</t>
  </si>
  <si>
    <t>Loans from related parties - Directors and stockholders</t>
  </si>
  <si>
    <t>Loans from third parties</t>
  </si>
  <si>
    <t>Convertible notes payable, net of discount</t>
  </si>
  <si>
    <t>Convertible note premium</t>
  </si>
  <si>
    <t>Judgement payable</t>
  </si>
  <si>
    <t>Derivative liability</t>
  </si>
  <si>
    <t>Total Liabilities</t>
  </si>
  <si>
    <t>Stockholder's Deficit</t>
  </si>
  <si>
    <t>Common Stock, $0.0001 par value, 500,000,000 shares authorized 328,851,197 and 328,851,197 shares issued and outstanding</t>
  </si>
  <si>
    <t>Preferred Stock, $0.001 par value, 1,000,000 shares authorized 1,000,000 and 0 shares issued and outstanding</t>
  </si>
  <si>
    <t>Additional paid in capital</t>
  </si>
  <si>
    <t>Common stock issuable</t>
  </si>
  <si>
    <t>Stock subscriptions receivable</t>
  </si>
  <si>
    <t>Accumulated deficit</t>
  </si>
  <si>
    <t>Total Stockholders' Deficit</t>
  </si>
  <si>
    <t>Total Liabilities and Stockholders' Deficit</t>
  </si>
  <si>
    <t>BALANCE SHEETS (Parenthetical) - $ / shares</t>
  </si>
  <si>
    <t>Statement of Financial Position [Abstract]</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STATEMENTS OF OPERATIONS - USD ($)</t>
  </si>
  <si>
    <t>Income Statement [Abstract]</t>
  </si>
  <si>
    <t>Revenues</t>
  </si>
  <si>
    <t>General and administrative</t>
  </si>
  <si>
    <t>Professional fees</t>
  </si>
  <si>
    <t>Consulting</t>
  </si>
  <si>
    <t>Other general and administrative expenses</t>
  </si>
  <si>
    <t>Total Expenses</t>
  </si>
  <si>
    <t>Loss from operations</t>
  </si>
  <si>
    <t>Other income (expense)</t>
  </si>
  <si>
    <t>Forgiveness of debt</t>
  </si>
  <si>
    <t>Judgement</t>
  </si>
  <si>
    <t>Loss on extinguishment of debt</t>
  </si>
  <si>
    <t>Amortization of convertible debt premium</t>
  </si>
  <si>
    <t>Change in fair value of derivatives</t>
  </si>
  <si>
    <t>Interest expense</t>
  </si>
  <si>
    <t>Loss before income taxes</t>
  </si>
  <si>
    <t>Income tax expense</t>
  </si>
  <si>
    <t>Net Loss</t>
  </si>
  <si>
    <t>Net loss per share - basic and diluted (in dollars per share)</t>
  </si>
  <si>
    <t>Weighted average number of shares outstanding during the period - basic and diluted (in shares)</t>
  </si>
  <si>
    <t>STATEMENT OF STOCKHOLDERS' DEFICIT - USD ($)</t>
  </si>
  <si>
    <t>Common Stock [Member]</t>
  </si>
  <si>
    <t>Preferred Stock [Member]</t>
  </si>
  <si>
    <t>Additional Paid In Capital [Member]</t>
  </si>
  <si>
    <t>Common Stock Issuable [Member]</t>
  </si>
  <si>
    <t>Stock Subscriptions Receivable [Member]</t>
  </si>
  <si>
    <t>Deficit Accumulated Deficit During The Development Stage[Member]</t>
  </si>
  <si>
    <t>Total</t>
  </si>
  <si>
    <t>Balance at beginning at Dec. 31, 2013</t>
  </si>
  <si>
    <t>Balance at beginning (in shares) at Dec. 31, 2013</t>
  </si>
  <si>
    <t>Increase (Decrease) in Stockholders' Equity [Roll Forward]</t>
  </si>
  <si>
    <t>NOHO subscription agreement</t>
  </si>
  <si>
    <t>Payments on subscription receivables</t>
  </si>
  <si>
    <t>Beneficial conversion feature</t>
  </si>
  <si>
    <t>Net loss</t>
  </si>
  <si>
    <t>Balance at end at Dec. 31, 2014</t>
  </si>
  <si>
    <t>Balance at end (in shares) at Dec. 31, 2014</t>
  </si>
  <si>
    <t>Judgment stock issuable</t>
  </si>
  <si>
    <t>Write off of stock subscription receivable</t>
  </si>
  <si>
    <t>Issuance of preferred shares</t>
  </si>
  <si>
    <t>Issuance of preferred shares (in shares)</t>
  </si>
  <si>
    <t>Balance at end at Dec. 31, 2015</t>
  </si>
  <si>
    <t>Balance at end (in shares) at Dec. 31, 2015</t>
  </si>
  <si>
    <t>STATEMENTS OF CASH FLOWS - USD ($)</t>
  </si>
  <si>
    <t>OPERATING ACTIVITIES:</t>
  </si>
  <si>
    <t>Net Income (loss)</t>
  </si>
  <si>
    <t>Adjustments to reconcile net loss to net cash used in operating activities:</t>
  </si>
  <si>
    <t>Other income</t>
  </si>
  <si>
    <t>Net Cash Used in Operating Activities</t>
  </si>
  <si>
    <t>FINANCING ACTIVITIES:</t>
  </si>
  <si>
    <t>Proceeds from third party</t>
  </si>
  <si>
    <t>Net Cash Provided by Financing Activities</t>
  </si>
  <si>
    <t>Net Decrease in Cash</t>
  </si>
  <si>
    <t>Cash, beginning of period</t>
  </si>
  <si>
    <t>Cash, end of period</t>
  </si>
  <si>
    <t>Cash paid during the year/period for:</t>
  </si>
  <si>
    <t>Income Taxes</t>
  </si>
  <si>
    <t>Interest</t>
  </si>
  <si>
    <t>SUPPLEMENTARY CASH FLOW INFORMATION</t>
  </si>
  <si>
    <t>Notes issued to settle payables</t>
  </si>
  <si>
    <t>Shares reserved for judgement</t>
  </si>
  <si>
    <t>Summary of Significant Accounting Policies</t>
  </si>
  <si>
    <t>Organization, Consolidation and Presentation of Financial Statements [Abstract]</t>
  </si>
  <si>
    <t>(1)
Summary of Significant Accounting Policies Basis
of Presentation and Organization Adama
Technologies Corporation (Adama Technologies or the Company) was incorporated under the laws of the State
of Delaware on September 17, 2007. The Company currently conducts no active operations and is engaged in identifying and merging
with a suitable operating company. An Agreement and Plan of Merger has been signed with Incubator Holdings, Inc., a Wyoming corporation,
for acquisition of the Company, expected to close by the end of June, 2016. See Note 8. Subsequent Events. The
accompanying financial statements of Adama Technologies were prepared from the accounts of the Company under the accrual basis
of accounting. Cash
For
purposes of reporting within the statement of cash flows, the Company considers all cash on hand, cash accounts not subject to
withdrawal restrictions or penalties, and all highly liquid debt instruments purchased with an original maturity of three months
or less to be cash and cash equivalents. There were no cash and cash equivalents at December 31, 2015 and 2014. Loss per
Share Basic
earnings per share are computed by dividing the net income attributable to the common stockholders by the weighted average number
of shares of common stock outstanding during the period. Fully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stock equivalents were
not included in the computation of diluted loss per share in the statement of operations due to the fact that the Company reported
a net loss and to do so would be anti-dilutive for the periods presented.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ability to realize the
related deferred tax asset. Any change in the valuation allowance will be included in income in the year of the change in estimate. Fair
Value of Financial Instruments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six broad levels, which gives the highest priority to unadjusted quoted prices in
active markets for identical assets or liabilities (Level 1) and the lowest priority to unobservable inputs (Level 3). The six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December 31, 2015 and December 31, 2014, the carrying value of accounts
payable and loans that are required to be measured at fair value, approximated fair value due to the short-term nature and maturity
of these instruments. Estimates The
condensed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liabilities and expenses. Actual results could differ from those estimates
made by management. Recent
Accounting Pronouncements In
August, 2014, the Financial Accounting Standards Board (FASB) issued Accounting Standards Update (ASU) No. 2014-15,
Presentation of Financial Statements  Going Concern (Subtopic 205-40), which now requires management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and substantial doubt is not alleviated after consideration
of managements plans, additional disclosures are required. The amendments in this update are effective for the annual period
ending after December 15, 2016, and for annual periods and interim periods thereafter. Early application is permitted. These requirements
were previously included within auditing standards and federal securities law, but are now included within U.S. GAAP. We are currently
assessing the impact on the adoption of ASU and do not believe the adoption will have significant impact on our financial statements
and disclosures. We
have evaluated the other recent accounting pronouncements through ASU 2015-08 and believe that none of them will have a material
effect on our financial statements.</t>
  </si>
  <si>
    <t>Going Concern</t>
  </si>
  <si>
    <t>Note
2 Going Concern The
accompanying unaudited condensed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December 31, 2015,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As of December 31, 2015, the Company has no cash and an accumulated deficit of $18,949,683.</t>
  </si>
  <si>
    <t>Convertible Notes Payable</t>
  </si>
  <si>
    <t>Debt Disclosure [Abstract]</t>
  </si>
  <si>
    <t>Note
3 Convertible Notes Payable On
November 18, 2011, the Company signed a $30,000 convertible promissory note with a third party. The note bears interest at 8%
per annum and was due on August 18, 2012. The note has conversion rights that allow the holder of the note to convert after 180
days all or any part of the remaining principal balance into the Companys common stock at a price equal to 58% of the average
of the lowest six trading prices for the Common Stock during the most recent ten-day period. The conversion feature was determined
to exist and was recorded at the time of issue as a derivative liability, but has been fully amortized in prior periods. This
note is in default. According to the terms of the note upon default the balance due is 150% of the unpaid principal balance. In
addition, from the date of default the notes bear interest at 22% per annum. The investor may in its sole discretion convert the
default amount into equity. The balance outstanding on this note at December 31, 2015 was $45,000. The holder has agreed as of
May 2, 2016 to accept a lump sum in full payment of this Note. See Note 8. Subsequent Events. On
April 27, 2012, the Company signed a $32,500 convertible promissory note with a third party. The note bears interest at 8% per
annum and was due on January 27, 2013. The note has conversion rights that allow the holder of the note to convert after 180 days
all or any part of the remaining principal balance into the Companys common stock at a price equal to 58% of the average
of the lowest six trading prices for the Common Stock during the most recent ten day period. The conversion feature was determined
to exist and was recorded at the time of issue as derivative liability, but has been fully amortized in prior periods. This note
is in default. According to the terms of the note upon default the balance due is 150% of the unpaid principal balance. In addition,
from the date of default the notes bear interest at 22% per annum. The investor may in its sole discretion convert the default
amount into equity. The balance outstanding on this note at December 31, 2015 was $48,750. The holder has agreed as of May 2,
2016 to accept a lump sum in full payment of this Note. See Note 8. Subsequent Events. On
October 15, 2013, the Company converted $30,000 of payables into a convertible promissory note with a third party. The note bears
interest at 8% per annum and was due on October 15, 2014. The note has conversion rights that allow the holder of the note at
any time to convert all or any part of the remaining principal balance into the Companys common stock at a fixed price of
$0.0015. A loss on extinguishment of debt of $50,000 was determined to exist and was recorded at the time of issue and is credited
to a debt premium on the balance sheet. $50,000 has been accreted to other income as of December 31, 2015. This note is in default. On
January 15, 2014, the Company converted $30,000 of payables into a convertible promissory note with a third party. The note bears
interest at 8% per annum and was due on January 15, 2015. The note has conversion rights that allow the holder of the note at
any time to convert all or any part of the remaining principal balance into the Companys common stock at a fixed price of
$0.0015. A loss on extinguishment of debt of $2,000 was determined to exist and was recorded at the time of issue and is credited
to a debt premium on the balance sheet. $2,000 has been accreted to other income as of December 31, 2015. This note is in default. On
March 15, 2014, the Company converted $30,000 of payables into a convertible promissory note with a third party. The note bears
interest at 8% per annum and was due on March 15, 2015. The note has conversion rights that allow the holder of the note at any
time to convert all or any part of the remaining principal balance into the Companys common stock at a fixed price of $0.0015.
A loss on extinguishment of debt of $50,000 was determined to exist and was recorded at the time of issue and is credited to a
debt premium on the balance sheet. $50,000 has been accreted o other income as of December 31, 2015. This note is in default. On
March 15, 2014, the Company converted $30,000 of payables into a convertible promissory note with a third party. The note bears
interest at 8% per annum and was due on March 15, 2015. The note has conversion rights that allow the holder of the note at any
time to convert all or any part of the remaining principal balance into the Companys common stock at a fixed price of $0.0015.
A loss on extinguishment of debt of $50,000 was determined to exist and was recorded at the time of issue and is credited to a
debt premium on the balance sheet. $50,000 has been accreted to other income as of December 31, 2015. On
June 15, 2014, the Company converted $30,000 of payables into a convertible promissory note with a third party. The note bears
interest at 8% per annum and was due on June 15, 2015. The note has conversion rights that allow the holder of the note at any
time to convert all or any part of the remaining principal balance into the Companys common stock at a fixed price of $0.0015.
A loss on extinguishment of debt of $12,000 was determined to exist and was recorded at the time of issue and is credited to a
debt premium on the balance sheet. $12,000 has been accreted to other income as of December 31, 2015. On
July 1, 2014, the Company converted $60,000 of amounts due to officers into a convertible promissory note with a third party.
The note bears interest at 8% per annum and was due on July 31, 2015. The note has conversion rights that allow the holder of
the note after six months to convert all or any part of the remaining principal balance into the Companys common stock at
a fixed price of $0.0015. A loss on extinguishment of debt of $104,000 was determined to exist and was recorded at the time of
issue and is credited to a debt premium on the balance sheet. $104,000 has been accreted to other income as of December 31, 2015.This
note is in default. On
September 15, 2014, the Company converted $30,000 of payables into a convertible promissory note with a third party. The note
bears interest at 8% per annum and was due on September 15, 2015. The note has conversion rights that allow the holder of the
note at any time to convert all or any part of the remaining principal balance into the Companys common stock at a fixed
price of $0.0015. A loss on extinguishment of debt of $42,000 was determined to exist and was recorded at the time of issue and
is credited to a debt premium on the balance sheet. $42,000 has been accreted to other income as of December 31, 2015. This note
is in default. On
December 15, 2014, the Company converted $30,000 of payables into a convertible promissory note with a third party. The note bears
interest at 8% per annum and was due on December 15, 2015. The note has conversion rights that allow the holder of the note at
any time to convert all or any part of the remaining principal balance into the Companys common stock at a fixed price of
$0.0015. A loss on extinguishment of debt of $42,000 was determined to exist and was recorded at the time of issue and is credited
to a debt premium on the balance sheet. $42,000 has been accreted to other income as of December 31, 2015. This note is in default. On
March 15, 2015, the Company converted $30,000 of payables into a convertible promissory note with a third party. The note bears
interest at 8% per annum and was due on March 15, 2016. The note has conversion rights that allow the holder of the note at any
time to convert all or any part of the remaining principal balance into the Companys common stock at a fixed price of $0.0015.
A loss on extinguishment of debt of $50,000 was determined to exist and was recorded at the time of issue and is credited to a
debt premium on the balance sheet. $39,863 has been accreted to other income as of December 31, 2015. On
April 1, 2015, the Company converted $52,500 of compensation owed into a convertible promissory note with a third party. The note
bears interest at 8% per annum and was due on March 31, 2016. The note has conversion rights that allow the holder of the note
at any time to convert all or any part of the remaining principal balance into the Companys common stock at a fixed price
of $0.0015. A loss on extinguishment of debt of $87,500 was determined to exist and was recorded at the time of issue and is credited
to a debt premium on the balance sheet. $65,685 has been accreted to other income as of December 31, 2015. On
April 1, 2015, the Company converted $30,000 of compensation owed into a convertible promissory note with a third party. The note
bears interest at 8% per annum and was due on March 31, 2016. The note has conversion rights that allow the holder of the note
at any time to convert all or any part of the remaining principal balance into the Companys common stock at a fixed price
of $0.0015. A loss on extinguishment of debt of $50,000 was determined to exist and was recorded at the time of issue and is credited
to a debt premium on the balance sheet. $37,534 has been accreted to other income as of December 31, 2015. On
June 15, 2015, the Company converted $30,000 of payables into a convertible promissory note with a third party. The note bears
interest at 8% per annum and was due on June 15, 2016. The note has conversion rights that allow the holder of the note at any
time to convert all or any part of the remaining principal balance into the Companys common stock at a fixed price of $0.0015.
A loss on extinguishment of debt of $50,000 was determined to exist and was recorded at the time of issue and is credited to a
debt premium on the balance sheet. $27,260 has been accreted to other income as of December 31, 2015. On
September 15, 2015, the Company converted $30,000 of payables into a convertible promissory note with a third party. The note
bears interest at 8% per annum and was due on September 15, 2016. The note has conversion rights that allow the holder of the
note at any time to convert all or any part of the remaining principal balance into the Companys common stock at a fixed
price of $0.0015. A loss on extinguishment of debt of $170,000 was determined to exist and was recorded at the time of issue and
is credited to a debt premium on the balance sheet. $49,836 has been accreted to other income as of December 31, 2015. On
December 15, 2015, the Company converted $30,000 of payables into a convertible promissory note with a third party. The note bears
interest at 8% per annum and was due on December 15, 2016. The note has conversion rights that allow the holder of the note at
any time to convert all or any part of the remaining principal balance into the Companys common stock at a fixed price of
$0.0015. A loss on extinguishment of debt of $90,000 was determined to exist and was recorded at the time of issue and is credited
to a debt premium on the balance sheet. $3,945 has been accreted to other income as of December 31, 2015. As
of December 31, 2015 and December 31, 2014, the balance of convertible notes payable was $566,250 and $363,750. For
the year ended December 31, 2015 and 2014, the Company has recognized $60,473 and $49,978 in interest expense, respectively.</t>
  </si>
  <si>
    <t>Derivative Liabilities</t>
  </si>
  <si>
    <t>Derivative Instruments and Hedging Activities Disclosure [Abstract]</t>
  </si>
  <si>
    <t xml:space="preserve">Note
4 Derivative Liabilities The
Company has various convertible instruments outstanding more fully described in Note 3. As
of December 31, 2015, the fair value of the Companys derivative liabilities was $146,227. The
following table summarizes the derivative liabilities included in the balance sheet:
Fair
Value Measurements Using Significant Unobservable Inputs
(Level 3)
Derivative
Liabilities:
Balance
at December 31, 2014 $ 171,560
Additions -
Change in fair value (25,333 )
Deletions -
Balance
at December 31, 2015 $ 146,227 The
fair values of derivative instruments were estimated using the Black Scholes valuation model based on the following weighted-average
assumptions:
Convertible
Debt Instruments
Risk-free
rate 0.24 %
Expected
volatility 97.41 %
Expected
life 0.25 year </t>
  </si>
  <si>
    <t>Preferred Stock</t>
  </si>
  <si>
    <t>Stockholders' Equity Note [Abstract]</t>
  </si>
  <si>
    <t>Note
5 Preferred Stock The
Company issued no common stock during the year ended December 31, 2015. Details of prior stock issues are listed in the Companys
annual report for the year ended December 31, 2014. On March 25, 2014, an unrelated party, purchased 1,000,000 shares of voting
preferred stock for $7,500. The preferred shares has voting power equal to 51 percent of the total combined voting power of all
classes of stock entitled to vote on any matter. The issuance of the shares was approved by the Board of Directors. The shares
have since been sold and conveyed and are now held by International Ambitions, LLC.</t>
  </si>
  <si>
    <t>Income Tax Disclosure [Abstract]</t>
  </si>
  <si>
    <t>Note
6 Income Taxes The
provision (benefit) for income taxes for the years ended December 31, 2015 and 2014 was as follows (assuming a 23% effective tax
rate):
2015 2014
Current Tax Provision:
Federal-
Net income $  $ 
Non-deductible expenses  
Taxable income  
Net operating loss
carryforward  
Total current tax provision $  $ 
Deferred Tax Provision:
Federal-
Deferred tax benefit
on current loss $ 134,101 $ 74,895
Non-deductible expenses - -
Change
in valuation allowance (134,101 ) (74,895 )
Total
deferred tax provision $  $  The
Company had deferred income tax assets as of December 31, 2015 and 2013, as follows:
2015 2014
Loss carryforwards $ 1,308,598 $ 1,174,497
Less
- Valuation allowance (1,308,598 ) (1,174,497 )
Total
net deferred tax assets $  $  The
Company provided a valuation allowance equal to the deferred income tax assets for the period ended December 31, 2015 and 2014,
because it is not presently known whether future taxable income will be sufficient to utilize the loss carryforwards. As
of December 31, 2015, the Company had approximately $4,690,587 in tax loss carryforwards that can be utilized in future periods
to reduce taxable income, and expire by the year 2032. The
Company did not identify any material uncertain tax positions. The Company did not recognize any interest or penalties for
unrecognized tax benefits. The
Company has filed income tax returns in the United States. All tax years are closed by expiration of the statute of limitations.</t>
  </si>
  <si>
    <t>Pending Litigation</t>
  </si>
  <si>
    <t>Commitments and Contingencies Disclosure [Abstract]</t>
  </si>
  <si>
    <t>Note
7 Pending Litigation On
October 25, 2012, JS Barkats PLLC filed a breach of contract action against the Company and a former officer, Aviram Malik in
the Supreme Court of New York, for breach of contract relating to a funding transaction in June 2012. The Complaint, which was
apparently served on former management but was never answered or otherwise responded to by former management and which was never
disclosed in our prior periodic filings, sought to recover $45,395 in a cash finders fee allegedly due plus 2.5 percent
of our issued and outstanding common stock as of the date the fee was earned, plus forfeiture of all of the common stock, warrants
and options owned by Aviram Malik, individually. As a result of the failure to respond to the action by prior management, the
Company is in default in this action and plaintiff is seeking entry of a default judgment. On June 5, 2015, the Court entered
a default judgment against the Company in the amount of $170,000 plus 2.5 percent of the outstanding common stock plus attorneys
fees of $11,250. The Company has recorded the amount of $248,490, as compensation for the quarter ended June 30, 2015 and has
reserved 8,221,280 common shares (2.5 percent of the fully diluted common shares outstanding) for issuance under this judgment.
The Company currently has no assets available to satisfy the judgment amount, which is reported on the financial statements as
an unsecured liability. There
are no other known pending legal proceedings to which the Company is a party or in which any director, officer or affiliate of
the Company, any owner of record or beneficially of more than 5% of any class of voting securities of the Company, or security
holder is a party adverse to the Company or has a material interest adverse to the Company. The Company has no property so no
property of the Company is the subject of any other pending legal proceedings.</t>
  </si>
  <si>
    <t>Agreement and Plan of Merger and Acquisition with Incubator Holdings, Inc.</t>
  </si>
  <si>
    <t>Agreement And Plan Of Merger And Acquisition With Incubator Holdings Inc.</t>
  </si>
  <si>
    <t xml:space="preserve">Note
8 Agreement and Plan of Merger and Acquisition with Incubator Holdings, Inc. On
September 10, 2015, the Company entered into an Agreement and Plan of Merger and Acquisition with Incubator Holdings, Inc., a
Wyoming corporation (the Agreement). Under the terms of that Agreement, Incubator Holdings formed an acquisition
subsidiary, ADAC Acquisition Corp. in Florida; Incubator Holdings, Inc. (Wyoming) merged with that Florida subsidiary, which was
the surviving entity and changed its corporate name to Incubator Holdings, Inc.; the Company will be acquired by Incubator Holdings,
Inc.; the common shareholders of the Company will receive common shares of Incubator Holdings on the basis of 1 share of Incubator
for each 250 shares of the Company held, the preferred shareholder of the Company will receive one preferred share of Incubator
Holdings for each share of Series A Preferred Stock of the Company outstanding, and Incubator Holdings will assume the obligations
of the Company as an SEC reporting entity. Incubator also obtained a new CUSIP number for the common shares and requested a new
trading symbol. The Company will become a private subsidiary of Incubator Holdings, and will retain all of its existing debts
and liabilities except for $352,500 in specific debt that will be assumed by Incubator Holdings under the Agreement. The existing
common shareholders of the Company will receive a total of ten percent of the resulting outstanding common stock of Incubator
Holdings and the existing common shareholders of Incubator Holdings will retain 90 percent of the common stock after the acquisition. Following
the acquisition, the capital structure of the resulting entity, operating under the corporate name Incubator Holdings, Inc., will
be as follows:
Pre-reverse
common shares issued at 12-31-2015 328,851,197
Shares
issuable to JS Barkats (2.5% of outstanding) 8,221,280
Fully diluted ADAC
common shares 337,072,477
250/1 reverse split
of common shares 1,348,290 10 %
Common
shares of Incubator shareholders 12,134,610 90 %
Total
post-transaction shares 13,482,900 100 % The
Agreement was submitted to the ADAC shareholders and approved by vote of the preferred shares (representing 51 percent of the
total vote), and then reported to the common shareholders on the Schedule 14C Information Statement filed with the SEC on December
18, 2015, mailed to the common shareholders on that date, and effective 20 days later, on January 7, 2016. The Agreement and transaction
were subject to satisfaction of certain stated conditions to closing, including effectiveness of the Schedule 14C, the Financial
Industry Regulatory Association (FINRA) approval of the corporate name change, symbol change and reverse split, and our remaining
current on our required SEC filings. The 10-Q for the quarter ended June 30, 2015 was not filed until October 13, 2015 and
the 10-Q for December 31, 2015 was filed on November 4, 2015. The Preliminary Schedule 14C was then filed November
6, 2015, after the October 15, 2015 outside closing date in the Agreement; however, the Agreement also provides that, after October
15, 2015 if the transaction had not closed, any party could then terminate the Agreement by notice to the other parties, except
that no party which was in default of a closing requirement, in breach of the agreement, could elect unilaterally to terminate
the Agreement. The Company was in breach of the Agreement at October 15, 2015 but there has been no notice by any party
to terminate the Agreement at any time after October 15, and the parties expressly retained the power to extend the closing date
in the Agreement. The
Company, by Board resolutions, approved the extension of the closing date on October 15, 2015 (to January 31, 2016) and then approved
an extension again on January 31 to a date 10 days after FINRA approval of the reverse split and corporate name change. </t>
  </si>
  <si>
    <t>Subsequent Events</t>
  </si>
  <si>
    <t>Subsequent Events [Abstract]</t>
  </si>
  <si>
    <t>Note
9 Subsequent Events The
Company submitted a Notice of Corporate Action to FINRA on December 30, 2015 requesting approval of the reverse split, name change
and symbol change, as the final step in the acquisition process (see Note 8); however, on March 21, 2016, FINRA formally notified
the Company that it would not approve the requested corporate action. The FINRA response letter, a copy of which is filed with
this Annual Report as Exhibit 99.1 stated that the corporate action request was deficient under FINRA Rule 6490(d)(3)(4) because
FINRA had actual knowledge (provided by us) that a person connected to the Issuer may be potentially
involved in fraudulent activities The person referenced by FINRA in the deficiency letter was Asher
Enterprises, Inc., and its President, Curt Kramer, who was the subject of an SEC Cease and Desist Order (Administrative Proceeding
File No. 3-15621, because Asher Enterprises, Inc. then held 4,166,667 of our common shares (approximately 1.2 percent of the outstanding
shares) and two convertible promissory notes in the original principal amounts of $30,000 and $32,500 issued November 15, 2011
and April 17, 2012, respectively. Although we explained to FINRA that the Company had had no contact with Asher Enterprises, Inc.
or Curt Kramer since 2012, that neither had any involvement of any kind in the company, other than as a passive investor, and
that management since 2013 had had no dealings with them, FINRA apparently had concerns that Asher Enterprises, Inc. could continuously
convert the notes into our common stock subject to a waivable 4.99 percent limit on holdings. Accordingly, our filing was deemed
deficient. The
Company along with Incubator Holdings, Inc. has subsequently been in contact with Asher Enterprises, Inc., and has been advised
that neither Asher Enterprises, Inc., nor any officer, director or affiliate of Asher Enterprises, Inc., currently holds any stock
or other equity interest in the Company. We have entered into a Settlement and Release Agreement with Asher Enterprises, Inc.
dated May 2, 2016, under which Asher Enterprises, Inc. has agreed to accept $50,000 in full payment and satisfaction of all debts
owed to it by the Company, including the two convertible notes and further agreed that, pending payment of the settlement amount
due on or before May 10, 2016, Asher Enterprises, Inc. would not elect to convert any portion of the two convertible notes into
common stock. Accordingly, payment of the settlement amount will completely terminate any connection of any kind between us and
Asher Enterprises, Inc., so the adverse conditions which caused FINRA to deny our request for the corporate name change, symbol
change and reverse split have been eliminated. We intend to file a new Notice of Corporate Action with FINRA, seeking the same
results, immediately upon the filing of this Annual Report with the SEC. All other aspects of the proposed acquisition transaction
with Incubator Holdings have been approved and completed, and the Company anticipates completing the transaction in June, 2016
as soon as FINRA approval has been obtained. On
March 31, 2016, Mr. Choo appointed John Griffin as a director of the Company and thereafter resigned as an officer and director.
Mr. Griffin then was appointed as Chairman, CEO, President and Secretary and now serves as our sole officer and director. Mr.
Griffin also serves as President of Incubator Holdings, Inc. This change in management was reported on a Form 8-K filed with the
SEC on April 15, 2016.</t>
  </si>
  <si>
    <t>Summary of Significant Accounting Policies (Policies)</t>
  </si>
  <si>
    <t>Basis of Presentation and Organization</t>
  </si>
  <si>
    <t>Basis
of Presentation and Organization Adama
Technologies Corporation (Adama Technologies or the Company) was incorporated under the laws of the
State of Delaware on September 17, 2007. The Company currently conducts no active operations and is engaged in identifying and
merging with a suitable operating company. An Agreement and Plan of Merger has been signed with Incubator Holdings, Inc., a Wyoming
corporation, for acquisition of the Company, expected to close by the end of June, 2016. See Note 8. Subsequent Events. The
accompanying financial statements of Adama Technologies were prepared from the accounts of the Company under the accrual basis
of accounting.</t>
  </si>
  <si>
    <t>Cash
For
purposes of reporting within the statement of cash flows, the Company considers all cash on hand, cash accounts not subject to
withdrawal restrictions or penalties, and all highly liquid debt instruments purchased with an original maturity of three months
or less to be cash and cash equivalents. There were no cash and cash equivalents at December 31, 2015 and 2014.</t>
  </si>
  <si>
    <t>Loss per Share</t>
  </si>
  <si>
    <t>Loss per
Share Basic
earnings per share are computed by dividing the net income attributable to the common stockholders by the weighted average number
of shares of common stock outstanding during the period. Fully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stock equivalents were
not included in the computation of diluted loss per share in the statement of operations due to the fact that the Company reported
a net loss and to do so would be anti-dilutive for the periods presented.</t>
  </si>
  <si>
    <t>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ability to realize the
related deferred tax asset. Any change in the valuation allowance will be included in income in the year of the change in estimate.</t>
  </si>
  <si>
    <t>Fair Value of Financial Instruments</t>
  </si>
  <si>
    <t>Fair
Value of Financial Instruments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six broad levels, which gives the highest priority to unadjusted quoted prices in
active markets for identical assets or liabilities (Level 1) and the lowest priority to unobservable inputs (Level 3). The six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December 31, 2015 and December 31, 2014, the carrying value of accounts
payable and loans that are required to be measured at fair value, approximated fair value due to the short-term nature and maturity
of these instruments.</t>
  </si>
  <si>
    <t>Estimates</t>
  </si>
  <si>
    <t>Estimates The
condensed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liabilities and expenses. Actual results could differ from those estimates
made by management.</t>
  </si>
  <si>
    <t>Recent Accounting Pronouncements</t>
  </si>
  <si>
    <t>Recent
Accounting Pronouncements In
August, 2014, the Financial Accounting Standards Board (FASB) issued Accounting Standards Update (ASU) No. 2014-15,
Presentation of Financial Statements  Going Concern (Subtopic 205-40), which now requires management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and substantial doubt is not alleviated after
consideration of managements plans, additional disclosures are required. The amendments in this update are effective for
the annual period ending after December 15, 2016, and for annual periods and interim periods thereafter. Early application is
permitted. These requirements were previously included within auditing standards and federal securities law, but are now included
within U.S. GAAP. We are currently assessing the impact on the adoption of ASU and do not believe the adoption will have significant
impact on our financial statements and disclosures. We
have evaluated the other recent accounting pronouncements through ASU 2015-08 and believe that none of them will have a material
effect on our financial statements.</t>
  </si>
  <si>
    <t>Derivative Liabilities (Tables)</t>
  </si>
  <si>
    <t>Schedule of derivative liabilities</t>
  </si>
  <si>
    <t xml:space="preserve">The
following table summarizes the derivative liabilities included in the balance sheet:
Fair
Value Measurements Using Significant Unobservable Inputs
(Level 3)
Derivative
Liabilities:
Balance
at December 31, 2014 $ 171,560
Additions -
Change in fair value (25,333 )
Deletions -
Balance
at December 31, 2015 $ 146,227 </t>
  </si>
  <si>
    <t>Schedule of fair values of derivative instruments estimated using the Black Scholes valuation model</t>
  </si>
  <si>
    <t xml:space="preserve">The
fair values of derivative instruments were estimated using the Black Scholes valuation model based on the following weighted-average
assumptions:
Convertible
Debt Instruments
Risk-free
rate 0.24 %
Expected
volatility 97.41 %
Expected
life 0.25 year </t>
  </si>
  <si>
    <t>Income Taxes (Tables)</t>
  </si>
  <si>
    <t>Schedule of provision (benefit) for income taxes</t>
  </si>
  <si>
    <t xml:space="preserve">The
provision (benefit) for income taxes for the years ended December 31, 2015 and 2014 was as follows (assuming a 23% effective tax
rate):
2015 2014
Current Tax Provision:
Federal-
Net income $  $ 
Non-deductible expenses  
Taxable income  
Net operating loss
carryforward  
Total current tax provision $  $ 
Deferred Tax Provision:
Federal-
Deferred tax benefit
on current loss $ 134,101 $ 74,895
Non-deductible expenses - -
Change
in valuation allowance (134,101 ) (74,895 )
Total
deferred tax provision $  $  </t>
  </si>
  <si>
    <t>Schedule of deferred income tax assets</t>
  </si>
  <si>
    <t xml:space="preserve">The
Company had deferred income tax assets as of December 31, 2015 and 2013, as follows:
2015 2014
Loss carryforwards $ 1,308,598 $ 1,174,497
Less
- Valuation allowance (1,308,598 ) (1,174,497 )
Total
net deferred tax assets $  $  </t>
  </si>
  <si>
    <t>Agreement and Plan of Merger and Acquisition with Incubator Holdings, Inc. (Tables)</t>
  </si>
  <si>
    <t>Schedule of entity capital structure</t>
  </si>
  <si>
    <t>Following
the acquisition, the capital structure of the resulting entity, operating under the corporate name Incubator Holdings, Inc., will
be as follows:
Pre-reverse
common shares issued at 12-31-2015 328,851,197
Shares
issuable to JS Barkats (2.5% of outstanding) 8,221,280
Fully diluted ADAC
common shares 337,072,477
250/1 reverse split
of common shares 1,348,290 10 %
Common
shares of Incubator shareholders 12,134,610 90 %
Total
post-transaction shares 13,482,900 100 %</t>
  </si>
  <si>
    <t>Going Concern (Details Narrative) - USD ($)</t>
  </si>
  <si>
    <t>Convertible Notes Payable (Details Narrative) - USD ($)</t>
  </si>
  <si>
    <t>Dec. 15, 2015</t>
  </si>
  <si>
    <t>Sep. 15, 2015</t>
  </si>
  <si>
    <t>Jun. 15, 2015</t>
  </si>
  <si>
    <t>Apr. 01, 2015</t>
  </si>
  <si>
    <t>Mar. 15, 2015</t>
  </si>
  <si>
    <t>Dec. 15, 2014</t>
  </si>
  <si>
    <t>Sep. 15, 2014</t>
  </si>
  <si>
    <t>Jul. 01, 2014</t>
  </si>
  <si>
    <t>Jun. 15, 2014</t>
  </si>
  <si>
    <t>Mar. 15, 2014</t>
  </si>
  <si>
    <t>Jan. 15, 2014</t>
  </si>
  <si>
    <t>Oct. 15, 2013</t>
  </si>
  <si>
    <t>Jan. 28, 2013</t>
  </si>
  <si>
    <t>Apr. 27, 2012</t>
  </si>
  <si>
    <t>Nov. 18, 2011</t>
  </si>
  <si>
    <t>Dec. 31, 2012</t>
  </si>
  <si>
    <t>Short-term Debt [Line Items]</t>
  </si>
  <si>
    <t>Debt balance outstanding</t>
  </si>
  <si>
    <t>8% Convertible Promissory Note Due August 18, 2012 [Member] | Third Party [Member]</t>
  </si>
  <si>
    <t>Debt face value</t>
  </si>
  <si>
    <t>Description of the conversion terms</t>
  </si>
  <si>
    <t>The note has conversion rights that allow the holder
of the note to convert after 180 days all or any part of the remaining principal balance into the Companys common stock
at a price equal to 58% of the average of the lowest three trading prices for the Common Stock during the most recent ten day
period.</t>
  </si>
  <si>
    <t>Debt default value</t>
  </si>
  <si>
    <t>Debt default percentage on unpaid principal balance</t>
  </si>
  <si>
    <t>150.00%</t>
  </si>
  <si>
    <t>Debt default interest rate</t>
  </si>
  <si>
    <t>22.00%</t>
  </si>
  <si>
    <t>8% Convertible Promissory Note Due January 27, 2013 [Member] | Third Party [Member]</t>
  </si>
  <si>
    <t>8% Convertible Promissory Note Due October 15, 2014 [Member] | Third Party [Member]</t>
  </si>
  <si>
    <t>Accounts payable conversion value</t>
  </si>
  <si>
    <t>The note has conversion rights that allow the holder
of the note at any time to convert all or any part of the remaining principal balance into the Companys common stock at
a fixed price of $0.0015.</t>
  </si>
  <si>
    <t>Share price (in dollars per share)</t>
  </si>
  <si>
    <t>8% Convertible Promissory Note Due January 15, 2015 [Member] | Third Party [Member]</t>
  </si>
  <si>
    <t>8% Convertible Promissory Note Due March 15, 2015 [Member] | Third Party [Member]</t>
  </si>
  <si>
    <t>8% Convertible Promissory Note Due June 15, 2015 [Member] | Third Party [Member]</t>
  </si>
  <si>
    <t>8% Convertible Promissory Note Due July 31, 2015 [Member] | Third Party [Member]</t>
  </si>
  <si>
    <t>The note has conversion rights that allow the holder
of the note after six months to convert all or any part of the remaining principal balance into the Companys common stock
at a fixed price of $0.0015.</t>
  </si>
  <si>
    <t>8% Convertible Promissory Note Due September 15, 2015 [Member] | Third Party [Member]</t>
  </si>
  <si>
    <t>8% Convertible Promissory Note Due December 15, 2015 [Member] | Third Party [Member]</t>
  </si>
  <si>
    <t>8% Convertible Promissory Note Due March 15, 2016 [Member] | Third Party [Member]</t>
  </si>
  <si>
    <t>8% Convertible Promissory Note Due March 31, 2016 [Member] | Third Party [Member]</t>
  </si>
  <si>
    <t>Compensation converted</t>
  </si>
  <si>
    <t>8% Convertible Promissory Note Due June 15, 2016 [Member] | Third Party [Member]</t>
  </si>
  <si>
    <t>8% Convertible Promissory Note Due September 15, 2016 [Member] | Third Party [Member]</t>
  </si>
  <si>
    <t>8% Convertible Promissory Note Due December 15, 2016 [Member] | Third Party [Member]</t>
  </si>
  <si>
    <t>Derivative Liabilities (Details) - Derivative Liabilities [Member]</t>
  </si>
  <si>
    <t>Dec. 31, 2015USD ($)</t>
  </si>
  <si>
    <t>Derivative Liabilities:</t>
  </si>
  <si>
    <t>Balance at beginning</t>
  </si>
  <si>
    <t>Additions</t>
  </si>
  <si>
    <t>Change in fair value</t>
  </si>
  <si>
    <t>Deletions</t>
  </si>
  <si>
    <t>Balance at end</t>
  </si>
  <si>
    <t>Derivative Liabilities (Details 1) - Derivative Liabilities [Member]</t>
  </si>
  <si>
    <t>Fair Value Measurements, Recurring and Nonrecurring, Valuation Techniques [Line Items]</t>
  </si>
  <si>
    <t>Risk-free rate</t>
  </si>
  <si>
    <t>0.24%</t>
  </si>
  <si>
    <t>Expected volatility</t>
  </si>
  <si>
    <t>97.41%</t>
  </si>
  <si>
    <t>Expected life</t>
  </si>
  <si>
    <t>3 months</t>
  </si>
  <si>
    <t>Derivative Liabilities (Details Narrative) - USD ($)</t>
  </si>
  <si>
    <t>Preferred Stock (Details Narrative) - USD ($)</t>
  </si>
  <si>
    <t>Sep. 10, 2015</t>
  </si>
  <si>
    <t>Mar. 25, 2014</t>
  </si>
  <si>
    <t>Number of shares issued</t>
  </si>
  <si>
    <t>Number of shares issued, value</t>
  </si>
  <si>
    <t>Novation Holdings, Inc. [Member] | Preferred Stock [Member]</t>
  </si>
  <si>
    <t>Description of preferred stock voting rights</t>
  </si>
  <si>
    <t>The preferred shares has voting power equal to
51 percent of the total combined voting power of all classes of stock entitled to vote on any matter.</t>
  </si>
  <si>
    <t>International Ambitions, LLC [Member] | Preferred Stock [Member]</t>
  </si>
  <si>
    <t>Income Taxes (Details) - USD ($)</t>
  </si>
  <si>
    <t>Federal</t>
  </si>
  <si>
    <t>Net income</t>
  </si>
  <si>
    <t>Non-deductible expenses</t>
  </si>
  <si>
    <t>Taxable income</t>
  </si>
  <si>
    <t>Net operating loss carryforward</t>
  </si>
  <si>
    <t>Total current tax provision</t>
  </si>
  <si>
    <t>Federal-</t>
  </si>
  <si>
    <t>Deferred tax benefit on current loss</t>
  </si>
  <si>
    <t>Change in valuation allowance</t>
  </si>
  <si>
    <t>Total deferred tax provision</t>
  </si>
  <si>
    <t>Income Taxes (Details 1) - USD ($)</t>
  </si>
  <si>
    <t>Loss carryforwards</t>
  </si>
  <si>
    <t>Less - Valuation allowance</t>
  </si>
  <si>
    <t>Total net deferred tax assets</t>
  </si>
  <si>
    <t>Income Taxes (Details Narrative)</t>
  </si>
  <si>
    <t>Effective tax rate</t>
  </si>
  <si>
    <t>23.00%</t>
  </si>
  <si>
    <t>Operating loss carryforwards</t>
  </si>
  <si>
    <t>Operating loss carryforwards expiration year</t>
  </si>
  <si>
    <t>Pending Litigation (Details Narrative) - USD ($)</t>
  </si>
  <si>
    <t>Jun. 05, 2015</t>
  </si>
  <si>
    <t>Jun. 30, 2015</t>
  </si>
  <si>
    <t>Loss Contingencies [Line Items]</t>
  </si>
  <si>
    <t>Number of shares reserved</t>
  </si>
  <si>
    <t>Breach Of Contract (JS Barkats PLLC) [Member] | Pending Litigation [Member]</t>
  </si>
  <si>
    <t>Lawsuit filing date</t>
  </si>
  <si>
    <t>October 25, 2012</t>
  </si>
  <si>
    <t>Name of plaintiff</t>
  </si>
  <si>
    <t>JS Barkats PLLC</t>
  </si>
  <si>
    <t>Name of defendant</t>
  </si>
  <si>
    <t>Company and a former officer, Aviram Malik</t>
  </si>
  <si>
    <t>Domicile of litigation</t>
  </si>
  <si>
    <t>Supreme Court of New York</t>
  </si>
  <si>
    <t>Description of allegation</t>
  </si>
  <si>
    <t>Breach of contract relating to a funding transaction
in June 2012</t>
  </si>
  <si>
    <t>Cash finders' fee</t>
  </si>
  <si>
    <t>Description of damage sought</t>
  </si>
  <si>
    <t>Sought to recover $45,395 in
a cash finders fee allegedly due plus 2.5 percent of our issued and outstanding common stock as of the date the fee was
earned, plus forfeiture of all of the common stock, warrants and options owned by Aviram Malik, individually.</t>
  </si>
  <si>
    <t>Description of default judgement</t>
  </si>
  <si>
    <t>Amount of $170,000 plus 2.5 percent of the outstanding
common stock plus attorneys fees of $11,250. The Company has recorded the amount of $248,490, as compensation for the quarter
ended June 30, 2015 and has reserved 8,221,280 common shares (2.5 percent of the fully diluted common shares outstanding) for
issuance under this judgment.</t>
  </si>
  <si>
    <t>Breach Of Contract (JS Barkats PLLC) [Member] | Settled Litigation [Member]</t>
  </si>
  <si>
    <t>Compensation amount</t>
  </si>
  <si>
    <t>Percentage of outstanding common stock</t>
  </si>
  <si>
    <t>2.50%</t>
  </si>
  <si>
    <t>Attorneys' fees</t>
  </si>
  <si>
    <t>Agreement and Plan of Merger and Acquisition with Incubator Holdings, Inc. (Details) - shares</t>
  </si>
  <si>
    <t>Pre-reverse common shares issued at 12-31-2015</t>
  </si>
  <si>
    <t>Total post-transaction shares</t>
  </si>
  <si>
    <t>Minority interest ownership percentage</t>
  </si>
  <si>
    <t>10.00%</t>
  </si>
  <si>
    <t>Total Ownership percentage</t>
  </si>
  <si>
    <t>100.00%</t>
  </si>
  <si>
    <t>Agreement &amp; Plan Of Merger &amp; Acquisition [Member] | Incubator Holdings, Inc [Member]</t>
  </si>
  <si>
    <t>Ownership percentage</t>
  </si>
  <si>
    <t>90.00%</t>
  </si>
  <si>
    <t>Agreement &amp; Plan Of Merger &amp; Acquisition [Member] | ADAC Acquisition Corp [Member]</t>
  </si>
  <si>
    <t>Agreement and Plan of Merger and Acquisition with Incubator Holdings, Inc. (Details Narrative) - Agreement &amp; Plan Of Merger &amp; Acquisition [Member] - ADAC Acquisition Corp [Member] - Incubator Holdings, Inc [Member]</t>
  </si>
  <si>
    <t>Sep. 10, 2015USD ($)shares</t>
  </si>
  <si>
    <t>Specific debt | $</t>
  </si>
  <si>
    <t>Number of shares received upon acquisition</t>
  </si>
  <si>
    <t>Number of shares allocated upon acquisition</t>
  </si>
  <si>
    <t>Series A Preferred Stock [Member]</t>
  </si>
  <si>
    <t>Subsequent Events (Details Narrative) - USD ($)</t>
  </si>
  <si>
    <t>May 02, 2016</t>
  </si>
  <si>
    <t>Mar. 21, 2016</t>
  </si>
  <si>
    <t>Number of shares outstanding</t>
  </si>
  <si>
    <t>Subsequent Event [Member] | Asher Enterprises, Inc (Mr.Curt Kramer) [Member]</t>
  </si>
  <si>
    <t>Percentage of shares outstanding</t>
  </si>
  <si>
    <t>1.20%</t>
  </si>
  <si>
    <t>Percentage of common stock subject to waivable</t>
  </si>
  <si>
    <t>4.99%</t>
  </si>
  <si>
    <t>Repayment of debt</t>
  </si>
  <si>
    <t>Subsequent Event [Member] | Asher Enterprises, Inc (Mr.Curt Kramer) [Member] | 8% Convertible Promissory Note Due August 18, 2012 [Member]</t>
  </si>
  <si>
    <t>Subsequent Event [Member] | Asher Enterprises, Inc (Mr.Curt Kramer) [Member] | 8% Convertible Promissory Note Due January 27, 2013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222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7" t="n">
        <v>1315000</v>
      </c>
    </row>
    <row r="16" spans="1:3">
      <c r="A16" s="4" t="s">
        <v>26</v>
      </c>
      <c r="C16" s="6" t="n">
        <v>328851197</v>
      </c>
    </row>
    <row r="17" spans="1:3">
      <c r="A17" s="4" t="s">
        <v>27</v>
      </c>
      <c r="B17" s="4" t="s">
        <v>28</v>
      </c>
    </row>
    <row r="18" spans="1:3">
      <c r="A18" s="4" t="s">
        <v>29</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1</v>
      </c>
      <c r="B1" s="2" t="s">
        <v>1</v>
      </c>
    </row>
    <row r="2" spans="1:2">
      <c r="B2" s="2" t="s">
        <v>2</v>
      </c>
    </row>
    <row r="3" spans="1:2">
      <c r="A3" s="3" t="s">
        <v>140</v>
      </c>
    </row>
    <row r="4" spans="1:2">
      <c r="A4" s="4" t="s">
        <v>121</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27</v>
      </c>
    </row>
    <row r="4" spans="1:2">
      <c r="A4" s="4" t="s">
        <v>152</v>
      </c>
      <c r="B4" s="4" t="s">
        <v>153</v>
      </c>
    </row>
    <row r="5" spans="1:2">
      <c r="A5" s="4" t="s">
        <v>33</v>
      </c>
      <c r="B5" s="4" t="s">
        <v>154</v>
      </c>
    </row>
    <row r="6" spans="1:2">
      <c r="A6" s="4" t="s">
        <v>155</v>
      </c>
      <c r="B6" s="4" t="s">
        <v>156</v>
      </c>
    </row>
    <row r="7" spans="1:2">
      <c r="A7" s="4" t="s">
        <v>121</v>
      </c>
      <c r="B7" s="4" t="s">
        <v>157</v>
      </c>
    </row>
    <row r="8" spans="1:2">
      <c r="A8" s="4" t="s">
        <v>158</v>
      </c>
      <c r="B8" s="4" t="s">
        <v>159</v>
      </c>
    </row>
    <row r="9" spans="1:2">
      <c r="A9" s="4" t="s">
        <v>160</v>
      </c>
      <c r="B9" s="4" t="s">
        <v>161</v>
      </c>
    </row>
    <row r="10" spans="1:2">
      <c r="A10" s="4" t="s">
        <v>162</v>
      </c>
      <c r="B10"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35</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169</v>
      </c>
      <c r="B1" s="2" t="s">
        <v>1</v>
      </c>
    </row>
    <row r="2" spans="1:2">
      <c r="B2" s="2" t="s">
        <v>2</v>
      </c>
    </row>
    <row r="3" spans="1:2">
      <c r="A3" s="3" t="s">
        <v>140</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46</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4" t="s">
        <v>34</v>
      </c>
      <c r="C3" s="4" t="s">
        <v>34</v>
      </c>
    </row>
    <row r="4" spans="1:3">
      <c r="A4" s="4" t="s">
        <v>35</v>
      </c>
      <c r="B4" s="6" t="n">
        <v>0</v>
      </c>
      <c r="C4" s="6" t="n">
        <v>0</v>
      </c>
    </row>
    <row r="5" spans="1:3">
      <c r="A5" s="3" t="s">
        <v>36</v>
      </c>
    </row>
    <row r="6" spans="1:3">
      <c r="A6" s="4" t="s">
        <v>37</v>
      </c>
      <c r="B6" s="6" t="n">
        <v>178609</v>
      </c>
      <c r="C6" s="6" t="n">
        <v>137653</v>
      </c>
    </row>
    <row r="7" spans="1:3">
      <c r="A7" s="4" t="s">
        <v>38</v>
      </c>
      <c r="B7" s="4" t="s">
        <v>34</v>
      </c>
      <c r="C7" s="6" t="n">
        <v>22500</v>
      </c>
    </row>
    <row r="8" spans="1:3">
      <c r="A8" s="4" t="s">
        <v>39</v>
      </c>
      <c r="B8" s="6" t="n">
        <v>16075</v>
      </c>
      <c r="C8" s="6" t="n">
        <v>3000</v>
      </c>
    </row>
    <row r="9" spans="1:3">
      <c r="A9" s="4" t="s">
        <v>40</v>
      </c>
      <c r="B9" s="6" t="n">
        <v>566250</v>
      </c>
      <c r="C9" s="6" t="n">
        <v>363750</v>
      </c>
    </row>
    <row r="10" spans="1:3">
      <c r="A10" s="4" t="s">
        <v>41</v>
      </c>
      <c r="B10" s="6" t="n">
        <v>233925</v>
      </c>
      <c r="C10" s="6" t="n">
        <v>108066</v>
      </c>
    </row>
    <row r="11" spans="1:3">
      <c r="A11" s="4" t="s">
        <v>42</v>
      </c>
      <c r="B11" s="6" t="n">
        <v>181250</v>
      </c>
      <c r="C11" s="4" t="s">
        <v>34</v>
      </c>
    </row>
    <row r="12" spans="1:3">
      <c r="A12" s="4" t="s">
        <v>43</v>
      </c>
      <c r="B12" s="6" t="n">
        <v>146227</v>
      </c>
      <c r="C12" s="6" t="n">
        <v>171560</v>
      </c>
    </row>
    <row r="13" spans="1:3">
      <c r="A13" s="4" t="s">
        <v>44</v>
      </c>
      <c r="B13" s="6" t="n">
        <v>1322336</v>
      </c>
      <c r="C13" s="6" t="n">
        <v>806529</v>
      </c>
    </row>
    <row r="14" spans="1:3">
      <c r="A14" s="3" t="s">
        <v>45</v>
      </c>
    </row>
    <row r="15" spans="1:3">
      <c r="A15" s="4" t="s">
        <v>46</v>
      </c>
      <c r="B15" s="6" t="n">
        <v>32885</v>
      </c>
      <c r="C15" s="6" t="n">
        <v>32885</v>
      </c>
    </row>
    <row r="16" spans="1:3">
      <c r="A16" s="4" t="s">
        <v>47</v>
      </c>
      <c r="B16" s="6" t="n">
        <v>1000</v>
      </c>
      <c r="C16" s="4" t="s">
        <v>34</v>
      </c>
    </row>
    <row r="17" spans="1:3">
      <c r="A17" s="4" t="s">
        <v>48</v>
      </c>
      <c r="B17" s="6" t="n">
        <v>17526222</v>
      </c>
      <c r="C17" s="6" t="n">
        <v>17579292</v>
      </c>
    </row>
    <row r="18" spans="1:3">
      <c r="A18" s="4" t="s">
        <v>49</v>
      </c>
      <c r="B18" s="6" t="n">
        <v>67240</v>
      </c>
      <c r="C18" s="4" t="s">
        <v>34</v>
      </c>
    </row>
    <row r="19" spans="1:3">
      <c r="A19" s="4" t="s">
        <v>50</v>
      </c>
      <c r="B19" s="4" t="s">
        <v>34</v>
      </c>
      <c r="C19" s="6" t="n">
        <v>-52070</v>
      </c>
    </row>
    <row r="20" spans="1:3">
      <c r="A20" s="4" t="s">
        <v>51</v>
      </c>
      <c r="B20" s="6" t="n">
        <v>-18949683</v>
      </c>
      <c r="C20" s="6" t="n">
        <v>-18366636</v>
      </c>
    </row>
    <row r="21" spans="1:3">
      <c r="A21" s="4" t="s">
        <v>52</v>
      </c>
      <c r="B21" s="6" t="n">
        <v>-1322336</v>
      </c>
      <c r="C21" s="6" t="n">
        <v>-806529</v>
      </c>
    </row>
    <row r="22" spans="1:3">
      <c r="A22" s="4" t="s">
        <v>53</v>
      </c>
      <c r="B22" s="7" t="n">
        <v>0</v>
      </c>
      <c r="C22"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7</v>
      </c>
      <c r="B1" s="2" t="s">
        <v>2</v>
      </c>
      <c r="C1" s="2" t="s">
        <v>31</v>
      </c>
    </row>
    <row r="2" spans="1:3">
      <c r="A2" s="3" t="s">
        <v>127</v>
      </c>
    </row>
    <row r="3" spans="1:3">
      <c r="A3" s="4" t="s">
        <v>51</v>
      </c>
      <c r="B3" s="7" t="n">
        <v>-18949683</v>
      </c>
      <c r="C3" s="7" t="n">
        <v>-1836663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S13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14"/>
    <col customWidth="1" max="15" min="15" width="80"/>
    <col customWidth="1" max="16" min="16" width="80"/>
    <col customWidth="1" max="17" min="17" width="14"/>
    <col customWidth="1" max="18" min="18" width="14"/>
    <col customWidth="1" max="19" min="19" width="14"/>
  </cols>
  <sheetData>
    <row r="1" spans="1:19">
      <c r="A1" s="1" t="s">
        <v>178</v>
      </c>
      <c r="B1" s="2" t="s">
        <v>179</v>
      </c>
      <c r="C1" s="2" t="s">
        <v>180</v>
      </c>
      <c r="D1" s="2" t="s">
        <v>181</v>
      </c>
      <c r="E1" s="2" t="s">
        <v>182</v>
      </c>
      <c r="F1" s="2" t="s">
        <v>183</v>
      </c>
      <c r="G1" s="2" t="s">
        <v>184</v>
      </c>
      <c r="H1" s="2" t="s">
        <v>185</v>
      </c>
      <c r="I1" s="2" t="s">
        <v>186</v>
      </c>
      <c r="J1" s="2" t="s">
        <v>187</v>
      </c>
      <c r="K1" s="2" t="s">
        <v>188</v>
      </c>
      <c r="L1" s="2" t="s">
        <v>189</v>
      </c>
      <c r="M1" s="2" t="s">
        <v>190</v>
      </c>
      <c r="N1" s="2" t="s">
        <v>191</v>
      </c>
      <c r="O1" s="2" t="s">
        <v>192</v>
      </c>
      <c r="P1" s="2" t="s">
        <v>193</v>
      </c>
      <c r="Q1" s="2" t="s">
        <v>2</v>
      </c>
      <c r="R1" s="2" t="s">
        <v>31</v>
      </c>
      <c r="S1" s="2" t="s">
        <v>194</v>
      </c>
    </row>
    <row r="2" spans="1:19">
      <c r="A2" s="3" t="s">
        <v>195</v>
      </c>
    </row>
    <row r="3" spans="1:19">
      <c r="A3" s="4" t="s">
        <v>196</v>
      </c>
      <c r="Q3" s="7" t="n">
        <v>566250</v>
      </c>
      <c r="R3" s="7" t="n">
        <v>363750</v>
      </c>
    </row>
    <row r="4" spans="1:19">
      <c r="A4" s="4" t="s">
        <v>76</v>
      </c>
      <c r="Q4" s="6" t="n">
        <v>-497500</v>
      </c>
      <c r="R4" s="6" t="n">
        <v>-302000</v>
      </c>
    </row>
    <row r="5" spans="1:19">
      <c r="A5" s="4" t="s">
        <v>112</v>
      </c>
      <c r="Q5" s="6" t="n">
        <v>371640</v>
      </c>
      <c r="R5" s="6" t="n">
        <v>193934</v>
      </c>
    </row>
    <row r="6" spans="1:19">
      <c r="A6" s="4" t="s">
        <v>79</v>
      </c>
      <c r="Q6" s="6" t="n">
        <v>60473</v>
      </c>
      <c r="R6" s="7" t="n">
        <v>42978</v>
      </c>
    </row>
    <row r="7" spans="1:19">
      <c r="A7" s="4" t="s">
        <v>197</v>
      </c>
    </row>
    <row r="8" spans="1:19">
      <c r="A8" s="3" t="s">
        <v>195</v>
      </c>
    </row>
    <row r="9" spans="1:19">
      <c r="A9" s="4" t="s">
        <v>198</v>
      </c>
      <c r="P9" s="7" t="n">
        <v>30000</v>
      </c>
    </row>
    <row r="10" spans="1:19">
      <c r="A10" s="4" t="s">
        <v>199</v>
      </c>
      <c r="P10" s="4" t="s">
        <v>200</v>
      </c>
    </row>
    <row r="11" spans="1:19">
      <c r="A11" s="4" t="s">
        <v>201</v>
      </c>
      <c r="S11" s="7" t="n">
        <v>30000</v>
      </c>
    </row>
    <row r="12" spans="1:19">
      <c r="A12" s="4" t="s">
        <v>202</v>
      </c>
      <c r="S12" s="4" t="s">
        <v>203</v>
      </c>
    </row>
    <row r="13" spans="1:19">
      <c r="A13" s="4" t="s">
        <v>204</v>
      </c>
      <c r="S13" s="4" t="s">
        <v>205</v>
      </c>
    </row>
    <row r="14" spans="1:19">
      <c r="A14" s="4" t="s">
        <v>196</v>
      </c>
      <c r="Q14" s="6" t="n">
        <v>45000</v>
      </c>
    </row>
    <row r="15" spans="1:19">
      <c r="A15" s="4" t="s">
        <v>206</v>
      </c>
    </row>
    <row r="16" spans="1:19">
      <c r="A16" s="3" t="s">
        <v>195</v>
      </c>
    </row>
    <row r="17" spans="1:19">
      <c r="A17" s="4" t="s">
        <v>198</v>
      </c>
      <c r="O17" s="7" t="n">
        <v>32500</v>
      </c>
    </row>
    <row r="18" spans="1:19">
      <c r="A18" s="4" t="s">
        <v>199</v>
      </c>
      <c r="O18" s="4" t="s">
        <v>200</v>
      </c>
    </row>
    <row r="19" spans="1:19">
      <c r="A19" s="4" t="s">
        <v>201</v>
      </c>
      <c r="N19" s="7" t="n">
        <v>32500</v>
      </c>
    </row>
    <row r="20" spans="1:19">
      <c r="A20" s="4" t="s">
        <v>202</v>
      </c>
      <c r="N20" s="4" t="s">
        <v>203</v>
      </c>
    </row>
    <row r="21" spans="1:19">
      <c r="A21" s="4" t="s">
        <v>204</v>
      </c>
      <c r="N21" s="4" t="s">
        <v>205</v>
      </c>
    </row>
    <row r="22" spans="1:19">
      <c r="A22" s="4" t="s">
        <v>196</v>
      </c>
      <c r="Q22" s="6" t="n">
        <v>48750</v>
      </c>
    </row>
    <row r="23" spans="1:19">
      <c r="A23" s="4" t="s">
        <v>207</v>
      </c>
    </row>
    <row r="24" spans="1:19">
      <c r="A24" s="3" t="s">
        <v>195</v>
      </c>
    </row>
    <row r="25" spans="1:19">
      <c r="A25" s="4" t="s">
        <v>198</v>
      </c>
      <c r="M25" s="7" t="n">
        <v>30000</v>
      </c>
    </row>
    <row r="26" spans="1:19">
      <c r="A26" s="4" t="s">
        <v>208</v>
      </c>
      <c r="M26" s="7" t="n">
        <v>30000</v>
      </c>
    </row>
    <row r="27" spans="1:19">
      <c r="A27" s="4" t="s">
        <v>199</v>
      </c>
      <c r="M27" s="4" t="s">
        <v>209</v>
      </c>
    </row>
    <row r="28" spans="1:19">
      <c r="A28" s="4" t="s">
        <v>76</v>
      </c>
      <c r="M28" s="7" t="n">
        <v>50000</v>
      </c>
    </row>
    <row r="29" spans="1:19">
      <c r="A29" s="4" t="s">
        <v>112</v>
      </c>
      <c r="Q29" s="6" t="n">
        <v>50000</v>
      </c>
    </row>
    <row r="30" spans="1:19">
      <c r="A30" s="4" t="s">
        <v>210</v>
      </c>
      <c r="M30" s="8" t="n">
        <v>0.0015</v>
      </c>
    </row>
    <row r="31" spans="1:19">
      <c r="A31" s="4" t="s">
        <v>211</v>
      </c>
    </row>
    <row r="32" spans="1:19">
      <c r="A32" s="3" t="s">
        <v>195</v>
      </c>
    </row>
    <row r="33" spans="1:19">
      <c r="A33" s="4" t="s">
        <v>198</v>
      </c>
      <c r="L33" s="7" t="n">
        <v>30000</v>
      </c>
    </row>
    <row r="34" spans="1:19">
      <c r="A34" s="4" t="s">
        <v>208</v>
      </c>
      <c r="L34" s="7" t="n">
        <v>30000</v>
      </c>
    </row>
    <row r="35" spans="1:19">
      <c r="A35" s="4" t="s">
        <v>199</v>
      </c>
      <c r="L35" s="4" t="s">
        <v>209</v>
      </c>
    </row>
    <row r="36" spans="1:19">
      <c r="A36" s="4" t="s">
        <v>76</v>
      </c>
      <c r="L36" s="7" t="n">
        <v>2000</v>
      </c>
    </row>
    <row r="37" spans="1:19">
      <c r="A37" s="4" t="s">
        <v>112</v>
      </c>
      <c r="Q37" s="6" t="n">
        <v>2000</v>
      </c>
    </row>
    <row r="38" spans="1:19">
      <c r="A38" s="4" t="s">
        <v>210</v>
      </c>
      <c r="L38" s="8" t="n">
        <v>0.0015</v>
      </c>
    </row>
    <row r="39" spans="1:19">
      <c r="A39" s="4" t="s">
        <v>212</v>
      </c>
    </row>
    <row r="40" spans="1:19">
      <c r="A40" s="3" t="s">
        <v>195</v>
      </c>
    </row>
    <row r="41" spans="1:19">
      <c r="A41" s="4" t="s">
        <v>198</v>
      </c>
      <c r="K41" s="7" t="n">
        <v>30000</v>
      </c>
    </row>
    <row r="42" spans="1:19">
      <c r="A42" s="4" t="s">
        <v>208</v>
      </c>
      <c r="K42" s="7" t="n">
        <v>30000</v>
      </c>
    </row>
    <row r="43" spans="1:19">
      <c r="A43" s="4" t="s">
        <v>199</v>
      </c>
      <c r="K43" s="4" t="s">
        <v>209</v>
      </c>
    </row>
    <row r="44" spans="1:19">
      <c r="A44" s="4" t="s">
        <v>76</v>
      </c>
      <c r="K44" s="7" t="n">
        <v>50000</v>
      </c>
    </row>
    <row r="45" spans="1:19">
      <c r="A45" s="4" t="s">
        <v>112</v>
      </c>
      <c r="Q45" s="6" t="n">
        <v>50000</v>
      </c>
    </row>
    <row r="46" spans="1:19">
      <c r="A46" s="4" t="s">
        <v>210</v>
      </c>
      <c r="K46" s="8" t="n">
        <v>0.0015</v>
      </c>
    </row>
    <row r="47" spans="1:19">
      <c r="A47" s="4" t="s">
        <v>212</v>
      </c>
    </row>
    <row r="48" spans="1:19">
      <c r="A48" s="3" t="s">
        <v>195</v>
      </c>
    </row>
    <row r="49" spans="1:19">
      <c r="A49" s="4" t="s">
        <v>198</v>
      </c>
      <c r="K49" s="7" t="n">
        <v>30000</v>
      </c>
    </row>
    <row r="50" spans="1:19">
      <c r="A50" s="4" t="s">
        <v>208</v>
      </c>
      <c r="K50" s="7" t="n">
        <v>30000</v>
      </c>
    </row>
    <row r="51" spans="1:19">
      <c r="A51" s="4" t="s">
        <v>199</v>
      </c>
      <c r="K51" s="4" t="s">
        <v>209</v>
      </c>
    </row>
    <row r="52" spans="1:19">
      <c r="A52" s="4" t="s">
        <v>76</v>
      </c>
      <c r="K52" s="7" t="n">
        <v>50000</v>
      </c>
    </row>
    <row r="53" spans="1:19">
      <c r="A53" s="4" t="s">
        <v>112</v>
      </c>
      <c r="Q53" s="6" t="n">
        <v>50000</v>
      </c>
    </row>
    <row r="54" spans="1:19">
      <c r="A54" s="4" t="s">
        <v>210</v>
      </c>
      <c r="K54" s="8" t="n">
        <v>0.0015</v>
      </c>
    </row>
    <row r="55" spans="1:19">
      <c r="A55" s="4" t="s">
        <v>213</v>
      </c>
    </row>
    <row r="56" spans="1:19">
      <c r="A56" s="3" t="s">
        <v>195</v>
      </c>
    </row>
    <row r="57" spans="1:19">
      <c r="A57" s="4" t="s">
        <v>198</v>
      </c>
      <c r="J57" s="7" t="n">
        <v>30000</v>
      </c>
    </row>
    <row r="58" spans="1:19">
      <c r="A58" s="4" t="s">
        <v>208</v>
      </c>
      <c r="J58" s="7" t="n">
        <v>30000</v>
      </c>
    </row>
    <row r="59" spans="1:19">
      <c r="A59" s="4" t="s">
        <v>199</v>
      </c>
      <c r="J59" s="4" t="s">
        <v>209</v>
      </c>
    </row>
    <row r="60" spans="1:19">
      <c r="A60" s="4" t="s">
        <v>76</v>
      </c>
      <c r="J60" s="7" t="n">
        <v>12000</v>
      </c>
    </row>
    <row r="61" spans="1:19">
      <c r="A61" s="4" t="s">
        <v>112</v>
      </c>
      <c r="Q61" s="6" t="n">
        <v>12000</v>
      </c>
    </row>
    <row r="62" spans="1:19">
      <c r="A62" s="4" t="s">
        <v>210</v>
      </c>
      <c r="J62" s="8" t="n">
        <v>0.0015</v>
      </c>
    </row>
    <row r="63" spans="1:19">
      <c r="A63" s="4" t="s">
        <v>214</v>
      </c>
    </row>
    <row r="64" spans="1:19">
      <c r="A64" s="3" t="s">
        <v>195</v>
      </c>
    </row>
    <row r="65" spans="1:19">
      <c r="A65" s="4" t="s">
        <v>198</v>
      </c>
      <c r="I65" s="7" t="n">
        <v>60000</v>
      </c>
    </row>
    <row r="66" spans="1:19">
      <c r="A66" s="4" t="s">
        <v>208</v>
      </c>
      <c r="I66" s="7" t="n">
        <v>60000</v>
      </c>
    </row>
    <row r="67" spans="1:19">
      <c r="A67" s="4" t="s">
        <v>199</v>
      </c>
      <c r="I67" s="4" t="s">
        <v>215</v>
      </c>
    </row>
    <row r="68" spans="1:19">
      <c r="A68" s="4" t="s">
        <v>76</v>
      </c>
      <c r="I68" s="7" t="n">
        <v>104000</v>
      </c>
    </row>
    <row r="69" spans="1:19">
      <c r="A69" s="4" t="s">
        <v>112</v>
      </c>
      <c r="Q69" s="6" t="n">
        <v>104000</v>
      </c>
    </row>
    <row r="70" spans="1:19">
      <c r="A70" s="4" t="s">
        <v>210</v>
      </c>
      <c r="I70" s="8" t="n">
        <v>0.0015</v>
      </c>
    </row>
    <row r="71" spans="1:19">
      <c r="A71" s="4" t="s">
        <v>216</v>
      </c>
    </row>
    <row r="72" spans="1:19">
      <c r="A72" s="3" t="s">
        <v>195</v>
      </c>
    </row>
    <row r="73" spans="1:19">
      <c r="A73" s="4" t="s">
        <v>198</v>
      </c>
      <c r="H73" s="7" t="n">
        <v>30000</v>
      </c>
    </row>
    <row r="74" spans="1:19">
      <c r="A74" s="4" t="s">
        <v>208</v>
      </c>
      <c r="H74" s="7" t="n">
        <v>30000</v>
      </c>
    </row>
    <row r="75" spans="1:19">
      <c r="A75" s="4" t="s">
        <v>199</v>
      </c>
      <c r="H75" s="4" t="s">
        <v>209</v>
      </c>
    </row>
    <row r="76" spans="1:19">
      <c r="A76" s="4" t="s">
        <v>76</v>
      </c>
      <c r="H76" s="7" t="n">
        <v>42000</v>
      </c>
    </row>
    <row r="77" spans="1:19">
      <c r="A77" s="4" t="s">
        <v>112</v>
      </c>
      <c r="Q77" s="6" t="n">
        <v>42000</v>
      </c>
    </row>
    <row r="78" spans="1:19">
      <c r="A78" s="4" t="s">
        <v>210</v>
      </c>
      <c r="H78" s="8" t="n">
        <v>0.0015</v>
      </c>
    </row>
    <row r="79" spans="1:19">
      <c r="A79" s="4" t="s">
        <v>217</v>
      </c>
    </row>
    <row r="80" spans="1:19">
      <c r="A80" s="3" t="s">
        <v>195</v>
      </c>
    </row>
    <row r="81" spans="1:19">
      <c r="A81" s="4" t="s">
        <v>198</v>
      </c>
      <c r="G81" s="7" t="n">
        <v>30000</v>
      </c>
    </row>
    <row r="82" spans="1:19">
      <c r="A82" s="4" t="s">
        <v>208</v>
      </c>
      <c r="G82" s="7" t="n">
        <v>30000</v>
      </c>
    </row>
    <row r="83" spans="1:19">
      <c r="A83" s="4" t="s">
        <v>199</v>
      </c>
      <c r="G83" s="4" t="s">
        <v>209</v>
      </c>
    </row>
    <row r="84" spans="1:19">
      <c r="A84" s="4" t="s">
        <v>76</v>
      </c>
      <c r="G84" s="7" t="n">
        <v>42000</v>
      </c>
    </row>
    <row r="85" spans="1:19">
      <c r="A85" s="4" t="s">
        <v>112</v>
      </c>
      <c r="Q85" s="6" t="n">
        <v>42000</v>
      </c>
    </row>
    <row r="86" spans="1:19">
      <c r="A86" s="4" t="s">
        <v>210</v>
      </c>
      <c r="G86" s="8" t="n">
        <v>0.0015</v>
      </c>
    </row>
    <row r="87" spans="1:19">
      <c r="A87" s="4" t="s">
        <v>218</v>
      </c>
    </row>
    <row r="88" spans="1:19">
      <c r="A88" s="3" t="s">
        <v>195</v>
      </c>
    </row>
    <row r="89" spans="1:19">
      <c r="A89" s="4" t="s">
        <v>198</v>
      </c>
      <c r="F89" s="7" t="n">
        <v>30000</v>
      </c>
    </row>
    <row r="90" spans="1:19">
      <c r="A90" s="4" t="s">
        <v>208</v>
      </c>
      <c r="F90" s="7" t="n">
        <v>30000</v>
      </c>
    </row>
    <row r="91" spans="1:19">
      <c r="A91" s="4" t="s">
        <v>199</v>
      </c>
      <c r="F91" s="4" t="s">
        <v>209</v>
      </c>
    </row>
    <row r="92" spans="1:19">
      <c r="A92" s="4" t="s">
        <v>76</v>
      </c>
      <c r="F92" s="7" t="n">
        <v>50000</v>
      </c>
    </row>
    <row r="93" spans="1:19">
      <c r="A93" s="4" t="s">
        <v>112</v>
      </c>
      <c r="Q93" s="6" t="n">
        <v>39863</v>
      </c>
    </row>
    <row r="94" spans="1:19">
      <c r="A94" s="4" t="s">
        <v>210</v>
      </c>
      <c r="F94" s="8" t="n">
        <v>0.0015</v>
      </c>
    </row>
    <row r="95" spans="1:19">
      <c r="A95" s="4" t="s">
        <v>219</v>
      </c>
    </row>
    <row r="96" spans="1:19">
      <c r="A96" s="3" t="s">
        <v>195</v>
      </c>
    </row>
    <row r="97" spans="1:19">
      <c r="A97" s="4" t="s">
        <v>198</v>
      </c>
      <c r="E97" s="7" t="n">
        <v>52500</v>
      </c>
    </row>
    <row r="98" spans="1:19">
      <c r="A98" s="4" t="s">
        <v>220</v>
      </c>
      <c r="E98" s="7" t="n">
        <v>52500</v>
      </c>
    </row>
    <row r="99" spans="1:19">
      <c r="A99" s="4" t="s">
        <v>199</v>
      </c>
      <c r="E99" s="4" t="s">
        <v>209</v>
      </c>
    </row>
    <row r="100" spans="1:19">
      <c r="A100" s="4" t="s">
        <v>76</v>
      </c>
      <c r="E100" s="7" t="n">
        <v>87500</v>
      </c>
    </row>
    <row r="101" spans="1:19">
      <c r="A101" s="4" t="s">
        <v>112</v>
      </c>
      <c r="Q101" s="6" t="n">
        <v>65685</v>
      </c>
    </row>
    <row r="102" spans="1:19">
      <c r="A102" s="4" t="s">
        <v>210</v>
      </c>
      <c r="E102" s="8" t="n">
        <v>0.0015</v>
      </c>
    </row>
    <row r="103" spans="1:19">
      <c r="A103" s="4" t="s">
        <v>219</v>
      </c>
    </row>
    <row r="104" spans="1:19">
      <c r="A104" s="3" t="s">
        <v>195</v>
      </c>
    </row>
    <row r="105" spans="1:19">
      <c r="A105" s="4" t="s">
        <v>198</v>
      </c>
      <c r="E105" s="7" t="n">
        <v>30000</v>
      </c>
    </row>
    <row r="106" spans="1:19">
      <c r="A106" s="4" t="s">
        <v>220</v>
      </c>
      <c r="E106" s="7" t="n">
        <v>30000</v>
      </c>
    </row>
    <row r="107" spans="1:19">
      <c r="A107" s="4" t="s">
        <v>199</v>
      </c>
      <c r="E107" s="4" t="s">
        <v>209</v>
      </c>
    </row>
    <row r="108" spans="1:19">
      <c r="A108" s="4" t="s">
        <v>76</v>
      </c>
      <c r="E108" s="7" t="n">
        <v>50000</v>
      </c>
    </row>
    <row r="109" spans="1:19">
      <c r="A109" s="4" t="s">
        <v>112</v>
      </c>
      <c r="Q109" s="6" t="n">
        <v>37534</v>
      </c>
    </row>
    <row r="110" spans="1:19">
      <c r="A110" s="4" t="s">
        <v>210</v>
      </c>
      <c r="E110" s="8" t="n">
        <v>0.0015</v>
      </c>
    </row>
    <row r="111" spans="1:19">
      <c r="A111" s="4" t="s">
        <v>221</v>
      </c>
    </row>
    <row r="112" spans="1:19">
      <c r="A112" s="3" t="s">
        <v>195</v>
      </c>
    </row>
    <row r="113" spans="1:19">
      <c r="A113" s="4" t="s">
        <v>198</v>
      </c>
      <c r="D113" s="7" t="n">
        <v>30000</v>
      </c>
    </row>
    <row r="114" spans="1:19">
      <c r="A114" s="4" t="s">
        <v>208</v>
      </c>
      <c r="D114" s="7" t="n">
        <v>30000</v>
      </c>
    </row>
    <row r="115" spans="1:19">
      <c r="A115" s="4" t="s">
        <v>199</v>
      </c>
      <c r="D115" s="4" t="s">
        <v>209</v>
      </c>
    </row>
    <row r="116" spans="1:19">
      <c r="A116" s="4" t="s">
        <v>76</v>
      </c>
      <c r="D116" s="7" t="n">
        <v>50000</v>
      </c>
    </row>
    <row r="117" spans="1:19">
      <c r="A117" s="4" t="s">
        <v>112</v>
      </c>
      <c r="Q117" s="6" t="n">
        <v>27260</v>
      </c>
    </row>
    <row r="118" spans="1:19">
      <c r="A118" s="4" t="s">
        <v>210</v>
      </c>
      <c r="D118" s="8" t="n">
        <v>0.0015</v>
      </c>
    </row>
    <row r="119" spans="1:19">
      <c r="A119" s="4" t="s">
        <v>222</v>
      </c>
    </row>
    <row r="120" spans="1:19">
      <c r="A120" s="3" t="s">
        <v>195</v>
      </c>
    </row>
    <row r="121" spans="1:19">
      <c r="A121" s="4" t="s">
        <v>198</v>
      </c>
      <c r="C121" s="7" t="n">
        <v>30000</v>
      </c>
    </row>
    <row r="122" spans="1:19">
      <c r="A122" s="4" t="s">
        <v>208</v>
      </c>
      <c r="C122" s="7" t="n">
        <v>30000</v>
      </c>
    </row>
    <row r="123" spans="1:19">
      <c r="A123" s="4" t="s">
        <v>199</v>
      </c>
      <c r="C123" s="4" t="s">
        <v>209</v>
      </c>
    </row>
    <row r="124" spans="1:19">
      <c r="A124" s="4" t="s">
        <v>76</v>
      </c>
      <c r="C124" s="7" t="n">
        <v>170000</v>
      </c>
    </row>
    <row r="125" spans="1:19">
      <c r="A125" s="4" t="s">
        <v>112</v>
      </c>
      <c r="Q125" s="6" t="n">
        <v>49836</v>
      </c>
    </row>
    <row r="126" spans="1:19">
      <c r="A126" s="4" t="s">
        <v>210</v>
      </c>
      <c r="C126" s="8" t="n">
        <v>0.0015</v>
      </c>
    </row>
    <row r="127" spans="1:19">
      <c r="A127" s="4" t="s">
        <v>223</v>
      </c>
    </row>
    <row r="128" spans="1:19">
      <c r="A128" s="3" t="s">
        <v>195</v>
      </c>
    </row>
    <row r="129" spans="1:19">
      <c r="A129" s="4" t="s">
        <v>198</v>
      </c>
      <c r="B129" s="7" t="n">
        <v>30000</v>
      </c>
    </row>
    <row r="130" spans="1:19">
      <c r="A130" s="4" t="s">
        <v>208</v>
      </c>
      <c r="B130" s="7" t="n">
        <v>30000</v>
      </c>
    </row>
    <row r="131" spans="1:19">
      <c r="A131" s="4" t="s">
        <v>199</v>
      </c>
      <c r="B131" s="4" t="s">
        <v>209</v>
      </c>
    </row>
    <row r="132" spans="1:19">
      <c r="A132" s="4" t="s">
        <v>76</v>
      </c>
      <c r="B132" s="7" t="n">
        <v>90000</v>
      </c>
    </row>
    <row r="133" spans="1:19">
      <c r="A133" s="4" t="s">
        <v>112</v>
      </c>
      <c r="Q133" s="7" t="n">
        <v>3945</v>
      </c>
    </row>
    <row r="134" spans="1:19">
      <c r="A134" s="4" t="s">
        <v>210</v>
      </c>
      <c r="B134" s="8" t="n">
        <v>0.001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r="1" spans="1:2">
      <c r="A1" s="1" t="s">
        <v>224</v>
      </c>
      <c r="B1" s="2" t="s">
        <v>1</v>
      </c>
    </row>
    <row r="2" spans="1:2">
      <c r="B2" s="2" t="s">
        <v>225</v>
      </c>
    </row>
    <row r="3" spans="1:2">
      <c r="A3" s="3" t="s">
        <v>226</v>
      </c>
    </row>
    <row r="4" spans="1:2">
      <c r="A4" s="4" t="s">
        <v>227</v>
      </c>
      <c r="B4" s="7" t="n">
        <v>171560</v>
      </c>
    </row>
    <row r="5" spans="1:2">
      <c r="A5" s="4" t="s">
        <v>228</v>
      </c>
      <c r="B5" s="4" t="s">
        <v>34</v>
      </c>
    </row>
    <row r="6" spans="1:2">
      <c r="A6" s="4" t="s">
        <v>229</v>
      </c>
      <c r="B6" s="6" t="n">
        <v>-25333</v>
      </c>
    </row>
    <row r="7" spans="1:2">
      <c r="A7" s="4" t="s">
        <v>230</v>
      </c>
      <c r="B7" s="4" t="s">
        <v>34</v>
      </c>
    </row>
    <row r="8" spans="1:2">
      <c r="A8" s="4" t="s">
        <v>231</v>
      </c>
      <c r="B8" s="7" t="n">
        <v>146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40</v>
      </c>
      <c r="B1" s="2" t="s">
        <v>2</v>
      </c>
      <c r="C1" s="2" t="s">
        <v>31</v>
      </c>
    </row>
    <row r="2" spans="1:3">
      <c r="A2" s="3" t="s">
        <v>135</v>
      </c>
    </row>
    <row r="3" spans="1:3">
      <c r="A3" s="4" t="s">
        <v>43</v>
      </c>
      <c r="B3" s="7" t="n">
        <v>146227</v>
      </c>
      <c r="C3" s="7" t="n">
        <v>17156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4"/>
    <col customWidth="1" max="3" min="3" width="80"/>
    <col customWidth="1" max="4" min="4" width="14"/>
  </cols>
  <sheetData>
    <row r="1" spans="1:4">
      <c r="A1" s="1" t="s">
        <v>241</v>
      </c>
      <c r="B1" s="2" t="s">
        <v>242</v>
      </c>
      <c r="C1" s="2" t="s">
        <v>243</v>
      </c>
      <c r="D1" s="2" t="s">
        <v>2</v>
      </c>
    </row>
    <row r="2" spans="1:4">
      <c r="A2" s="4" t="s">
        <v>244</v>
      </c>
      <c r="B2" s="6" t="n">
        <v>1348290</v>
      </c>
    </row>
    <row r="3" spans="1:4">
      <c r="A3" s="4" t="s">
        <v>245</v>
      </c>
      <c r="D3" s="4" t="s">
        <v>34</v>
      </c>
    </row>
    <row r="4" spans="1:4">
      <c r="A4" s="4" t="s">
        <v>87</v>
      </c>
    </row>
    <row r="5" spans="1:4">
      <c r="A5" s="4" t="s">
        <v>244</v>
      </c>
      <c r="D5" s="6" t="n">
        <v>1000000</v>
      </c>
    </row>
    <row r="6" spans="1:4">
      <c r="A6" s="4" t="s">
        <v>245</v>
      </c>
      <c r="D6" s="7" t="n">
        <v>1000</v>
      </c>
    </row>
    <row r="7" spans="1:4">
      <c r="A7" s="4" t="s">
        <v>246</v>
      </c>
    </row>
    <row r="8" spans="1:4">
      <c r="A8" s="4" t="s">
        <v>244</v>
      </c>
      <c r="C8" s="6" t="n">
        <v>1000000</v>
      </c>
    </row>
    <row r="9" spans="1:4">
      <c r="A9" s="4" t="s">
        <v>245</v>
      </c>
      <c r="C9" s="7" t="n">
        <v>7500</v>
      </c>
    </row>
    <row r="10" spans="1:4">
      <c r="A10" s="4" t="s">
        <v>247</v>
      </c>
      <c r="C10" s="4" t="s">
        <v>248</v>
      </c>
    </row>
    <row r="11" spans="1:4">
      <c r="A11" s="4" t="s">
        <v>249</v>
      </c>
    </row>
    <row r="12" spans="1:4">
      <c r="A12" s="4" t="s">
        <v>244</v>
      </c>
      <c r="D12" s="6" t="n">
        <v>1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r="A1" s="1" t="s">
        <v>250</v>
      </c>
      <c r="B1" s="2" t="s">
        <v>1</v>
      </c>
    </row>
    <row r="2" spans="1:3">
      <c r="B2" s="2" t="s">
        <v>2</v>
      </c>
      <c r="C2" s="2" t="s">
        <v>31</v>
      </c>
    </row>
    <row r="3" spans="1:3">
      <c r="A3" s="3" t="s">
        <v>251</v>
      </c>
    </row>
    <row r="4" spans="1:3">
      <c r="A4" s="4" t="s">
        <v>252</v>
      </c>
      <c r="B4" s="4" t="s">
        <v>34</v>
      </c>
      <c r="C4" s="4" t="s">
        <v>34</v>
      </c>
    </row>
    <row r="5" spans="1:3">
      <c r="A5" s="4" t="s">
        <v>253</v>
      </c>
      <c r="B5" s="4" t="s">
        <v>34</v>
      </c>
      <c r="C5" s="4" t="s">
        <v>34</v>
      </c>
    </row>
    <row r="6" spans="1:3">
      <c r="A6" s="4" t="s">
        <v>254</v>
      </c>
      <c r="B6" s="4" t="s">
        <v>34</v>
      </c>
      <c r="C6" s="4" t="s">
        <v>34</v>
      </c>
    </row>
    <row r="7" spans="1:3">
      <c r="A7" s="4" t="s">
        <v>255</v>
      </c>
      <c r="B7" s="4" t="s">
        <v>34</v>
      </c>
      <c r="C7" s="4" t="s">
        <v>34</v>
      </c>
    </row>
    <row r="8" spans="1:3">
      <c r="A8" s="4" t="s">
        <v>256</v>
      </c>
      <c r="B8" s="4" t="s">
        <v>34</v>
      </c>
      <c r="C8" s="4" t="s">
        <v>34</v>
      </c>
    </row>
    <row r="9" spans="1:3">
      <c r="A9" s="3" t="s">
        <v>257</v>
      </c>
    </row>
    <row r="10" spans="1:3">
      <c r="A10" s="4" t="s">
        <v>258</v>
      </c>
      <c r="B10" s="6" t="n">
        <v>134101</v>
      </c>
      <c r="C10" s="6" t="n">
        <v>74895</v>
      </c>
    </row>
    <row r="11" spans="1:3">
      <c r="A11" s="4" t="s">
        <v>253</v>
      </c>
      <c r="B11" s="4" t="s">
        <v>34</v>
      </c>
      <c r="C11" s="4" t="s">
        <v>34</v>
      </c>
    </row>
    <row r="12" spans="1:3">
      <c r="A12" s="4" t="s">
        <v>259</v>
      </c>
      <c r="B12" s="6" t="n">
        <v>-134101</v>
      </c>
      <c r="C12" s="6" t="n">
        <v>-74895</v>
      </c>
    </row>
    <row r="13" spans="1:3">
      <c r="A13" s="4" t="s">
        <v>260</v>
      </c>
      <c r="B13" s="4" t="s">
        <v>34</v>
      </c>
      <c r="C13" s="4" t="s">
        <v>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261</v>
      </c>
      <c r="B1" s="2" t="s">
        <v>2</v>
      </c>
      <c r="C1" s="2" t="s">
        <v>31</v>
      </c>
    </row>
    <row r="2" spans="1:3">
      <c r="A2" s="3" t="s">
        <v>140</v>
      </c>
    </row>
    <row r="3" spans="1:3">
      <c r="A3" s="4" t="s">
        <v>262</v>
      </c>
      <c r="B3" s="7" t="n">
        <v>1308598</v>
      </c>
      <c r="C3" s="7" t="n">
        <v>1174497</v>
      </c>
    </row>
    <row r="4" spans="1:3">
      <c r="A4" s="4" t="s">
        <v>263</v>
      </c>
      <c r="B4" s="6" t="n">
        <v>-1308598</v>
      </c>
      <c r="C4" s="6" t="n">
        <v>-1174497</v>
      </c>
    </row>
    <row r="5" spans="1:3">
      <c r="A5" s="4" t="s">
        <v>264</v>
      </c>
      <c r="B5" s="4" t="s">
        <v>34</v>
      </c>
      <c r="C5" s="4" t="s">
        <v>3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r="1" spans="1:2">
      <c r="A1" s="1" t="s">
        <v>265</v>
      </c>
      <c r="B1" s="2" t="s">
        <v>1</v>
      </c>
    </row>
    <row r="2" spans="1:2">
      <c r="B2" s="2" t="s">
        <v>225</v>
      </c>
    </row>
    <row r="3" spans="1:2">
      <c r="A3" s="3" t="s">
        <v>140</v>
      </c>
    </row>
    <row r="4" spans="1:2">
      <c r="A4" s="4" t="s">
        <v>266</v>
      </c>
      <c r="B4" s="4" t="s">
        <v>267</v>
      </c>
    </row>
    <row r="5" spans="1:2">
      <c r="A5" s="4" t="s">
        <v>268</v>
      </c>
      <c r="B5" s="7" t="n">
        <v>4690587</v>
      </c>
    </row>
    <row r="6" spans="1:2">
      <c r="A6" s="4" t="s">
        <v>269</v>
      </c>
      <c r="B6" s="6" t="n">
        <v>20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6"/>
    <col customWidth="1" max="2" min="2" width="14"/>
    <col customWidth="1" max="3" min="3" width="80"/>
    <col customWidth="1" max="4" min="4" width="14"/>
    <col customWidth="1" max="5" min="5" width="80"/>
  </cols>
  <sheetData>
    <row r="1" spans="1:5">
      <c r="A1" s="1" t="s">
        <v>270</v>
      </c>
      <c r="B1" s="2" t="s">
        <v>242</v>
      </c>
      <c r="C1" s="2" t="s">
        <v>271</v>
      </c>
      <c r="D1" s="2" t="s">
        <v>272</v>
      </c>
      <c r="E1" s="2" t="s">
        <v>2</v>
      </c>
    </row>
    <row r="2" spans="1:5">
      <c r="A2" s="3" t="s">
        <v>273</v>
      </c>
    </row>
    <row r="3" spans="1:5">
      <c r="A3" s="4" t="s">
        <v>274</v>
      </c>
      <c r="B3" s="6" t="n">
        <v>1348290</v>
      </c>
    </row>
    <row r="4" spans="1:5">
      <c r="A4" s="4" t="s">
        <v>275</v>
      </c>
    </row>
    <row r="5" spans="1:5">
      <c r="A5" s="3" t="s">
        <v>273</v>
      </c>
    </row>
    <row r="6" spans="1:5">
      <c r="A6" s="4" t="s">
        <v>276</v>
      </c>
      <c r="E6" s="4" t="s">
        <v>277</v>
      </c>
    </row>
    <row r="7" spans="1:5">
      <c r="A7" s="4" t="s">
        <v>278</v>
      </c>
      <c r="E7" s="4" t="s">
        <v>279</v>
      </c>
    </row>
    <row r="8" spans="1:5">
      <c r="A8" s="4" t="s">
        <v>280</v>
      </c>
      <c r="E8" s="4" t="s">
        <v>281</v>
      </c>
    </row>
    <row r="9" spans="1:5">
      <c r="A9" s="4" t="s">
        <v>282</v>
      </c>
      <c r="E9" s="4" t="s">
        <v>283</v>
      </c>
    </row>
    <row r="10" spans="1:5">
      <c r="A10" s="4" t="s">
        <v>284</v>
      </c>
      <c r="E10" s="4" t="s">
        <v>285</v>
      </c>
    </row>
    <row r="11" spans="1:5">
      <c r="A11" s="4" t="s">
        <v>286</v>
      </c>
      <c r="E11" s="7" t="n">
        <v>45395</v>
      </c>
    </row>
    <row r="12" spans="1:5">
      <c r="A12" s="4" t="s">
        <v>287</v>
      </c>
      <c r="E12" s="4" t="s">
        <v>288</v>
      </c>
    </row>
    <row r="13" spans="1:5">
      <c r="A13" s="4" t="s">
        <v>289</v>
      </c>
      <c r="C13" s="4" t="s">
        <v>290</v>
      </c>
    </row>
    <row r="14" spans="1:5">
      <c r="A14" s="4" t="s">
        <v>291</v>
      </c>
    </row>
    <row r="15" spans="1:5">
      <c r="A15" s="3" t="s">
        <v>273</v>
      </c>
    </row>
    <row r="16" spans="1:5">
      <c r="A16" s="4" t="s">
        <v>292</v>
      </c>
      <c r="C16" s="7" t="n">
        <v>170000</v>
      </c>
      <c r="D16" s="7" t="n">
        <v>248490</v>
      </c>
    </row>
    <row r="17" spans="1:5">
      <c r="A17" s="4" t="s">
        <v>293</v>
      </c>
      <c r="C17" s="4" t="s">
        <v>294</v>
      </c>
      <c r="D17" s="4" t="s">
        <v>294</v>
      </c>
    </row>
    <row r="18" spans="1:5">
      <c r="A18" s="4" t="s">
        <v>295</v>
      </c>
      <c r="C18" s="7" t="n">
        <v>11250</v>
      </c>
    </row>
    <row r="19" spans="1:5">
      <c r="A19" s="4" t="s">
        <v>274</v>
      </c>
      <c r="D19" s="6" t="n">
        <v>82212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4</v>
      </c>
      <c r="B1" s="2" t="s">
        <v>2</v>
      </c>
      <c r="C1" s="2" t="s">
        <v>31</v>
      </c>
    </row>
    <row r="2" spans="1:3">
      <c r="A2" s="3" t="s">
        <v>55</v>
      </c>
    </row>
    <row r="3" spans="1:3">
      <c r="A3" s="4" t="s">
        <v>56</v>
      </c>
      <c r="B3" s="8" t="n">
        <v>0.0001</v>
      </c>
      <c r="C3" s="8" t="n">
        <v>0.0001</v>
      </c>
    </row>
    <row r="4" spans="1:3">
      <c r="A4" s="4" t="s">
        <v>57</v>
      </c>
      <c r="B4" s="6" t="n">
        <v>500000000</v>
      </c>
      <c r="C4" s="6" t="n">
        <v>500000000</v>
      </c>
    </row>
    <row r="5" spans="1:3">
      <c r="A5" s="4" t="s">
        <v>58</v>
      </c>
      <c r="B5" s="6" t="n">
        <v>328851197</v>
      </c>
      <c r="C5" s="6" t="n">
        <v>328851197</v>
      </c>
    </row>
    <row r="6" spans="1:3">
      <c r="A6" s="4" t="s">
        <v>59</v>
      </c>
      <c r="B6" s="6" t="n">
        <v>328851197</v>
      </c>
      <c r="C6" s="6" t="n">
        <v>328851197</v>
      </c>
    </row>
    <row r="7" spans="1:3">
      <c r="A7" s="4" t="s">
        <v>60</v>
      </c>
      <c r="B7" s="9" t="n">
        <v>0.001</v>
      </c>
      <c r="C7" s="9" t="n">
        <v>0.001</v>
      </c>
    </row>
    <row r="8" spans="1:3">
      <c r="A8" s="4" t="s">
        <v>61</v>
      </c>
      <c r="B8" s="6" t="n">
        <v>1000000</v>
      </c>
      <c r="C8" s="6" t="n">
        <v>1000000</v>
      </c>
    </row>
    <row r="9" spans="1:3">
      <c r="A9" s="4" t="s">
        <v>62</v>
      </c>
      <c r="B9" s="6" t="n">
        <v>1000000</v>
      </c>
      <c r="C9" s="6" t="n">
        <v>0</v>
      </c>
    </row>
    <row r="10" spans="1:3">
      <c r="A10" s="4" t="s">
        <v>63</v>
      </c>
      <c r="B10" s="6" t="n">
        <v>100000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6</v>
      </c>
      <c r="B1" s="2" t="s">
        <v>242</v>
      </c>
      <c r="C1" s="2" t="s">
        <v>272</v>
      </c>
    </row>
    <row r="2" spans="1:3">
      <c r="A2" s="4" t="s">
        <v>297</v>
      </c>
      <c r="B2" s="6" t="n">
        <v>328851197</v>
      </c>
    </row>
    <row r="3" spans="1:3">
      <c r="A3" s="4" t="s">
        <v>244</v>
      </c>
      <c r="B3" s="6" t="n">
        <v>1348290</v>
      </c>
    </row>
    <row r="4" spans="1:3">
      <c r="A4" s="4" t="s">
        <v>298</v>
      </c>
      <c r="B4" s="6" t="n">
        <v>13482900</v>
      </c>
    </row>
    <row r="5" spans="1:3">
      <c r="A5" s="4" t="s">
        <v>299</v>
      </c>
      <c r="B5" s="4" t="s">
        <v>300</v>
      </c>
    </row>
    <row r="6" spans="1:3">
      <c r="A6" s="4" t="s">
        <v>301</v>
      </c>
      <c r="B6" s="4" t="s">
        <v>302</v>
      </c>
    </row>
    <row r="7" spans="1:3">
      <c r="A7" s="4" t="s">
        <v>303</v>
      </c>
    </row>
    <row r="8" spans="1:3">
      <c r="A8" s="4" t="s">
        <v>244</v>
      </c>
      <c r="B8" s="6" t="n">
        <v>12134610</v>
      </c>
    </row>
    <row r="9" spans="1:3">
      <c r="A9" s="4" t="s">
        <v>304</v>
      </c>
      <c r="B9" s="4" t="s">
        <v>305</v>
      </c>
    </row>
    <row r="10" spans="1:3">
      <c r="A10" s="4" t="s">
        <v>306</v>
      </c>
    </row>
    <row r="11" spans="1:3">
      <c r="A11" s="4" t="s">
        <v>244</v>
      </c>
      <c r="B11" s="6" t="n">
        <v>337072477</v>
      </c>
    </row>
    <row r="12" spans="1:3">
      <c r="A12" s="4" t="s">
        <v>291</v>
      </c>
    </row>
    <row r="13" spans="1:3">
      <c r="A13" s="4" t="s">
        <v>244</v>
      </c>
      <c r="C13" s="6" t="n">
        <v>822128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r="1" spans="1:2">
      <c r="A1" s="1" t="s">
        <v>307</v>
      </c>
      <c r="B1" s="2" t="s">
        <v>308</v>
      </c>
    </row>
    <row r="2" spans="1:2">
      <c r="A2" s="4" t="s">
        <v>309</v>
      </c>
      <c r="B2" s="7" t="n">
        <v>352500</v>
      </c>
    </row>
    <row r="3" spans="1:2">
      <c r="A3" s="4" t="s">
        <v>86</v>
      </c>
    </row>
    <row r="4" spans="1:2">
      <c r="A4" s="4" t="s">
        <v>310</v>
      </c>
      <c r="B4" s="6" t="n">
        <v>1</v>
      </c>
    </row>
    <row r="5" spans="1:2">
      <c r="A5" s="4" t="s">
        <v>311</v>
      </c>
      <c r="B5" s="6" t="n">
        <v>250</v>
      </c>
    </row>
    <row r="6" spans="1:2">
      <c r="A6" s="4" t="s">
        <v>312</v>
      </c>
    </row>
    <row r="7" spans="1:2">
      <c r="A7" s="4" t="s">
        <v>310</v>
      </c>
      <c r="B7" s="6" t="n">
        <v>1</v>
      </c>
    </row>
    <row r="8" spans="1:2">
      <c r="A8" s="4" t="s">
        <v>311</v>
      </c>
      <c r="B8" s="6" t="n">
        <v>2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r="1" spans="1:5">
      <c r="A1" s="1" t="s">
        <v>313</v>
      </c>
      <c r="B1" s="2" t="s">
        <v>314</v>
      </c>
      <c r="C1" s="2" t="s">
        <v>315</v>
      </c>
      <c r="D1" s="2" t="s">
        <v>2</v>
      </c>
      <c r="E1" s="2" t="s">
        <v>31</v>
      </c>
    </row>
    <row r="2" spans="1:5">
      <c r="A2" s="4" t="s">
        <v>316</v>
      </c>
      <c r="D2" s="6" t="n">
        <v>328851197</v>
      </c>
      <c r="E2" s="6" t="n">
        <v>328851197</v>
      </c>
    </row>
    <row r="3" spans="1:5">
      <c r="A3" s="4" t="s">
        <v>317</v>
      </c>
    </row>
    <row r="4" spans="1:5">
      <c r="A4" s="4" t="s">
        <v>316</v>
      </c>
      <c r="C4" s="6" t="n">
        <v>4166667</v>
      </c>
    </row>
    <row r="5" spans="1:5">
      <c r="A5" s="4" t="s">
        <v>318</v>
      </c>
      <c r="C5" s="4" t="s">
        <v>319</v>
      </c>
    </row>
    <row r="6" spans="1:5">
      <c r="A6" s="4" t="s">
        <v>320</v>
      </c>
      <c r="C6" s="4" t="s">
        <v>321</v>
      </c>
    </row>
    <row r="7" spans="1:5">
      <c r="A7" s="4" t="s">
        <v>322</v>
      </c>
      <c r="B7" s="7" t="n">
        <v>50000</v>
      </c>
    </row>
    <row r="8" spans="1:5">
      <c r="A8" s="4" t="s">
        <v>323</v>
      </c>
    </row>
    <row r="9" spans="1:5">
      <c r="A9" s="4" t="s">
        <v>198</v>
      </c>
      <c r="C9" s="7" t="n">
        <v>30000</v>
      </c>
    </row>
    <row r="10" spans="1:5">
      <c r="A10" s="4" t="s">
        <v>324</v>
      </c>
    </row>
    <row r="11" spans="1:5">
      <c r="A11" s="4" t="s">
        <v>198</v>
      </c>
      <c r="C11" s="7" t="n">
        <v>3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v>
      </c>
      <c r="B1" s="2" t="s">
        <v>1</v>
      </c>
    </row>
    <row r="2" spans="1:3">
      <c r="B2" s="2" t="s">
        <v>2</v>
      </c>
      <c r="C2" s="2" t="s">
        <v>31</v>
      </c>
    </row>
    <row r="3" spans="1:3">
      <c r="A3" s="3" t="s">
        <v>65</v>
      </c>
    </row>
    <row r="4" spans="1:3">
      <c r="A4" s="4" t="s">
        <v>66</v>
      </c>
      <c r="B4" s="4" t="s">
        <v>34</v>
      </c>
      <c r="C4" s="4" t="s">
        <v>34</v>
      </c>
    </row>
    <row r="5" spans="1:3">
      <c r="A5" s="3" t="s">
        <v>67</v>
      </c>
    </row>
    <row r="6" spans="1:3">
      <c r="A6" s="4" t="s">
        <v>68</v>
      </c>
      <c r="B6" s="6" t="n">
        <v>7875</v>
      </c>
      <c r="C6" s="6" t="n">
        <v>10400</v>
      </c>
    </row>
    <row r="7" spans="1:3">
      <c r="A7" s="4" t="s">
        <v>69</v>
      </c>
      <c r="B7" s="6" t="n">
        <v>180000</v>
      </c>
      <c r="C7" s="6" t="n">
        <v>202500</v>
      </c>
    </row>
    <row r="8" spans="1:3">
      <c r="A8" s="4" t="s">
        <v>70</v>
      </c>
      <c r="B8" s="6" t="n">
        <v>7712</v>
      </c>
      <c r="C8" s="6" t="n">
        <v>5410</v>
      </c>
    </row>
    <row r="9" spans="1:3">
      <c r="A9" s="4" t="s">
        <v>71</v>
      </c>
      <c r="B9" s="6" t="n">
        <v>195587</v>
      </c>
      <c r="C9" s="6" t="n">
        <v>218310</v>
      </c>
    </row>
    <row r="10" spans="1:3">
      <c r="A10" s="4" t="s">
        <v>72</v>
      </c>
      <c r="B10" s="6" t="n">
        <v>-195587</v>
      </c>
      <c r="C10" s="6" t="n">
        <v>-218310</v>
      </c>
    </row>
    <row r="11" spans="1:3">
      <c r="A11" s="3" t="s">
        <v>73</v>
      </c>
    </row>
    <row r="12" spans="1:3">
      <c r="A12" s="4" t="s">
        <v>74</v>
      </c>
      <c r="B12" s="6" t="n">
        <v>22030</v>
      </c>
      <c r="C12" s="4" t="s">
        <v>34</v>
      </c>
    </row>
    <row r="13" spans="1:3">
      <c r="A13" s="4" t="s">
        <v>75</v>
      </c>
      <c r="B13" s="6" t="n">
        <v>-248490</v>
      </c>
      <c r="C13" s="4" t="s">
        <v>34</v>
      </c>
    </row>
    <row r="14" spans="1:3">
      <c r="A14" s="4" t="s">
        <v>76</v>
      </c>
      <c r="B14" s="6" t="n">
        <v>-497500</v>
      </c>
      <c r="C14" s="6" t="n">
        <v>-302000</v>
      </c>
    </row>
    <row r="15" spans="1:3">
      <c r="A15" s="4" t="s">
        <v>77</v>
      </c>
      <c r="B15" s="6" t="n">
        <v>371640</v>
      </c>
      <c r="C15" s="6" t="n">
        <v>193934</v>
      </c>
    </row>
    <row r="16" spans="1:3">
      <c r="A16" s="4" t="s">
        <v>78</v>
      </c>
      <c r="B16" s="6" t="n">
        <v>25333</v>
      </c>
      <c r="C16" s="6" t="n">
        <v>43724</v>
      </c>
    </row>
    <row r="17" spans="1:3">
      <c r="A17" s="4" t="s">
        <v>79</v>
      </c>
      <c r="B17" s="6" t="n">
        <v>-60473</v>
      </c>
      <c r="C17" s="6" t="n">
        <v>-42978</v>
      </c>
    </row>
    <row r="18" spans="1:3">
      <c r="A18" s="4" t="s">
        <v>80</v>
      </c>
      <c r="B18" s="6" t="n">
        <v>-583047</v>
      </c>
      <c r="C18" s="6" t="n">
        <v>-325630</v>
      </c>
    </row>
    <row r="19" spans="1:3">
      <c r="A19" s="4" t="s">
        <v>81</v>
      </c>
      <c r="B19" s="4" t="s">
        <v>34</v>
      </c>
      <c r="C19" s="4" t="s">
        <v>34</v>
      </c>
    </row>
    <row r="20" spans="1:3">
      <c r="A20" s="4" t="s">
        <v>82</v>
      </c>
      <c r="B20" s="7" t="n">
        <v>-583047</v>
      </c>
      <c r="C20" s="7" t="n">
        <v>-325630</v>
      </c>
    </row>
    <row r="21" spans="1:3">
      <c r="A21" s="4" t="s">
        <v>83</v>
      </c>
      <c r="B21" s="7" t="n">
        <v>0</v>
      </c>
      <c r="C21" s="7" t="n">
        <v>0</v>
      </c>
    </row>
    <row r="22" spans="1:3">
      <c r="A22" s="4" t="s">
        <v>84</v>
      </c>
      <c r="B22" s="6" t="n">
        <v>328851197</v>
      </c>
      <c r="C22" s="6" t="n">
        <v>3288511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59"/>
    <col customWidth="1" max="2" min="2" width="22"/>
    <col customWidth="1" max="3" min="3" width="25"/>
    <col customWidth="1" max="4" min="4" width="36"/>
    <col customWidth="1" max="5" min="5" width="31"/>
    <col customWidth="1" max="6" min="6" width="40"/>
    <col customWidth="1" max="7" min="7" width="65"/>
    <col customWidth="1" max="8" min="8" width="12"/>
  </cols>
  <sheetData>
    <row r="1" spans="1:8">
      <c r="A1" s="1" t="s">
        <v>85</v>
      </c>
      <c r="B1" s="2" t="s">
        <v>86</v>
      </c>
      <c r="C1" s="2" t="s">
        <v>87</v>
      </c>
      <c r="D1" s="2" t="s">
        <v>88</v>
      </c>
      <c r="E1" s="2" t="s">
        <v>89</v>
      </c>
      <c r="F1" s="2" t="s">
        <v>90</v>
      </c>
      <c r="G1" s="2" t="s">
        <v>91</v>
      </c>
      <c r="H1" s="2" t="s">
        <v>92</v>
      </c>
    </row>
    <row r="2" spans="1:8">
      <c r="A2" s="4" t="s">
        <v>93</v>
      </c>
      <c r="B2" s="7" t="n">
        <v>32885</v>
      </c>
      <c r="D2" s="7" t="n">
        <v>17564292</v>
      </c>
      <c r="F2" s="7" t="n">
        <v>-44990</v>
      </c>
      <c r="G2" s="7" t="n">
        <v>-18041006</v>
      </c>
      <c r="H2" s="7" t="n">
        <v>-488819</v>
      </c>
    </row>
    <row r="3" spans="1:8">
      <c r="A3" s="4" t="s">
        <v>94</v>
      </c>
      <c r="B3" s="6" t="n">
        <v>328851197</v>
      </c>
    </row>
    <row r="4" spans="1:8">
      <c r="A4" s="3" t="s">
        <v>95</v>
      </c>
    </row>
    <row r="5" spans="1:8">
      <c r="A5" s="4" t="s">
        <v>96</v>
      </c>
      <c r="D5" s="6" t="n">
        <v>15000</v>
      </c>
      <c r="F5" s="6" t="n">
        <v>-15000</v>
      </c>
      <c r="H5" s="4" t="s">
        <v>34</v>
      </c>
    </row>
    <row r="6" spans="1:8">
      <c r="A6" s="4" t="s">
        <v>97</v>
      </c>
      <c r="F6" s="6" t="n">
        <v>7920</v>
      </c>
      <c r="H6" s="6" t="n">
        <v>7920</v>
      </c>
    </row>
    <row r="7" spans="1:8">
      <c r="A7" s="4" t="s">
        <v>98</v>
      </c>
      <c r="H7" s="4" t="s">
        <v>34</v>
      </c>
    </row>
    <row r="8" spans="1:8">
      <c r="A8" s="4" t="s">
        <v>99</v>
      </c>
      <c r="G8" s="6" t="n">
        <v>-325630</v>
      </c>
      <c r="H8" s="6" t="n">
        <v>-325630</v>
      </c>
    </row>
    <row r="9" spans="1:8">
      <c r="A9" s="4" t="s">
        <v>100</v>
      </c>
      <c r="B9" s="7" t="n">
        <v>32885</v>
      </c>
      <c r="D9" s="6" t="n">
        <v>17579292</v>
      </c>
      <c r="F9" s="6" t="n">
        <v>-52070</v>
      </c>
      <c r="G9" s="6" t="n">
        <v>-18366636</v>
      </c>
      <c r="H9" s="7" t="n">
        <v>-806529</v>
      </c>
    </row>
    <row r="10" spans="1:8">
      <c r="A10" s="4" t="s">
        <v>101</v>
      </c>
      <c r="B10" s="6" t="n">
        <v>328851197</v>
      </c>
      <c r="H10" s="6" t="n">
        <v>328851197</v>
      </c>
    </row>
    <row r="11" spans="1:8">
      <c r="A11" s="3" t="s">
        <v>95</v>
      </c>
    </row>
    <row r="12" spans="1:8">
      <c r="A12" s="4" t="s">
        <v>102</v>
      </c>
      <c r="E12" s="7" t="n">
        <v>67240</v>
      </c>
      <c r="H12" s="7" t="n">
        <v>67240</v>
      </c>
    </row>
    <row r="13" spans="1:8">
      <c r="A13" s="4" t="s">
        <v>103</v>
      </c>
      <c r="D13" s="6" t="n">
        <v>-52070</v>
      </c>
      <c r="F13" s="6" t="n">
        <v>52070</v>
      </c>
      <c r="H13" s="4" t="s">
        <v>34</v>
      </c>
    </row>
    <row r="14" spans="1:8">
      <c r="A14" s="4" t="s">
        <v>104</v>
      </c>
      <c r="C14" s="7" t="n">
        <v>1000</v>
      </c>
      <c r="D14" s="6" t="n">
        <v>-1000</v>
      </c>
      <c r="H14" s="4" t="s">
        <v>34</v>
      </c>
    </row>
    <row r="15" spans="1:8">
      <c r="A15" s="4" t="s">
        <v>105</v>
      </c>
      <c r="C15" s="6" t="n">
        <v>1000000</v>
      </c>
    </row>
    <row r="16" spans="1:8">
      <c r="A16" s="4" t="s">
        <v>99</v>
      </c>
      <c r="G16" s="6" t="n">
        <v>-583047</v>
      </c>
      <c r="H16" s="6" t="n">
        <v>-583047</v>
      </c>
    </row>
    <row r="17" spans="1:8">
      <c r="A17" s="4" t="s">
        <v>106</v>
      </c>
      <c r="B17" s="7" t="n">
        <v>32885</v>
      </c>
      <c r="C17" s="7" t="n">
        <v>1000</v>
      </c>
      <c r="D17" s="7" t="n">
        <v>17526222</v>
      </c>
      <c r="E17" s="7" t="n">
        <v>67240</v>
      </c>
      <c r="F17" s="4" t="s">
        <v>34</v>
      </c>
      <c r="G17" s="7" t="n">
        <v>-18949683</v>
      </c>
      <c r="H17" s="7" t="n">
        <v>-1322336</v>
      </c>
    </row>
    <row r="18" spans="1:8">
      <c r="A18" s="4" t="s">
        <v>107</v>
      </c>
      <c r="B18" s="6" t="n">
        <v>328851197</v>
      </c>
      <c r="C18" s="6" t="n">
        <v>1000000</v>
      </c>
      <c r="H18" s="6" t="n">
        <v>3288511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08</v>
      </c>
      <c r="B1" s="2" t="s">
        <v>1</v>
      </c>
    </row>
    <row r="2" spans="1:3">
      <c r="B2" s="2" t="s">
        <v>2</v>
      </c>
      <c r="C2" s="2" t="s">
        <v>31</v>
      </c>
    </row>
    <row r="3" spans="1:3">
      <c r="A3" s="3" t="s">
        <v>109</v>
      </c>
    </row>
    <row r="4" spans="1:3">
      <c r="A4" s="4" t="s">
        <v>110</v>
      </c>
      <c r="B4" s="7" t="n">
        <v>-583047</v>
      </c>
      <c r="C4" s="7" t="n">
        <v>-325630</v>
      </c>
    </row>
    <row r="5" spans="1:3">
      <c r="A5" s="3" t="s">
        <v>111</v>
      </c>
    </row>
    <row r="6" spans="1:3">
      <c r="A6" s="4" t="s">
        <v>76</v>
      </c>
      <c r="B6" s="6" t="n">
        <v>497500</v>
      </c>
      <c r="C6" s="6" t="n">
        <v>302000</v>
      </c>
    </row>
    <row r="7" spans="1:3">
      <c r="A7" s="4" t="s">
        <v>112</v>
      </c>
      <c r="B7" s="6" t="n">
        <v>-371640</v>
      </c>
      <c r="C7" s="6" t="n">
        <v>-193934</v>
      </c>
    </row>
    <row r="8" spans="1:3">
      <c r="A8" s="4" t="s">
        <v>74</v>
      </c>
      <c r="B8" s="6" t="n">
        <v>-22030</v>
      </c>
      <c r="C8" s="4" t="s">
        <v>34</v>
      </c>
    </row>
    <row r="9" spans="1:3">
      <c r="A9" s="4" t="s">
        <v>42</v>
      </c>
      <c r="B9" s="6" t="n">
        <v>248490</v>
      </c>
      <c r="C9" s="4" t="s">
        <v>34</v>
      </c>
    </row>
    <row r="10" spans="1:3">
      <c r="A10" s="4" t="s">
        <v>78</v>
      </c>
      <c r="B10" s="6" t="n">
        <v>-25333</v>
      </c>
      <c r="C10" s="6" t="n">
        <v>-43724</v>
      </c>
    </row>
    <row r="11" spans="1:3">
      <c r="A11" s="4" t="s">
        <v>37</v>
      </c>
      <c r="B11" s="6" t="n">
        <v>242985</v>
      </c>
      <c r="C11" s="6" t="n">
        <v>261288</v>
      </c>
    </row>
    <row r="12" spans="1:3">
      <c r="A12" s="4" t="s">
        <v>113</v>
      </c>
      <c r="B12" s="6" t="n">
        <v>-13075</v>
      </c>
      <c r="C12" s="4" t="s">
        <v>34</v>
      </c>
    </row>
    <row r="13" spans="1:3">
      <c r="A13" s="3" t="s">
        <v>114</v>
      </c>
    </row>
    <row r="14" spans="1:3">
      <c r="A14" s="4" t="s">
        <v>115</v>
      </c>
      <c r="B14" s="6" t="n">
        <v>13075</v>
      </c>
      <c r="C14" s="4" t="s">
        <v>34</v>
      </c>
    </row>
    <row r="15" spans="1:3">
      <c r="A15" s="4" t="s">
        <v>116</v>
      </c>
      <c r="B15" s="6" t="n">
        <v>13075</v>
      </c>
      <c r="C15" s="4" t="s">
        <v>34</v>
      </c>
    </row>
    <row r="16" spans="1:3">
      <c r="A16" s="4" t="s">
        <v>117</v>
      </c>
      <c r="B16" s="4" t="s">
        <v>34</v>
      </c>
      <c r="C16" s="4" t="s">
        <v>34</v>
      </c>
    </row>
    <row r="17" spans="1:3">
      <c r="A17" s="4" t="s">
        <v>118</v>
      </c>
      <c r="B17" s="4" t="s">
        <v>34</v>
      </c>
      <c r="C17" s="4" t="s">
        <v>34</v>
      </c>
    </row>
    <row r="18" spans="1:3">
      <c r="A18" s="4" t="s">
        <v>119</v>
      </c>
      <c r="B18" s="4" t="s">
        <v>34</v>
      </c>
      <c r="C18" s="4" t="s">
        <v>34</v>
      </c>
    </row>
    <row r="19" spans="1:3">
      <c r="A19" s="3" t="s">
        <v>120</v>
      </c>
    </row>
    <row r="20" spans="1:3">
      <c r="A20" s="4" t="s">
        <v>121</v>
      </c>
      <c r="B20" s="4" t="s">
        <v>34</v>
      </c>
      <c r="C20" s="4" t="s">
        <v>34</v>
      </c>
    </row>
    <row r="21" spans="1:3">
      <c r="A21" s="4" t="s">
        <v>122</v>
      </c>
      <c r="B21" s="4" t="s">
        <v>34</v>
      </c>
      <c r="C21" s="4" t="s">
        <v>34</v>
      </c>
    </row>
    <row r="22" spans="1:3">
      <c r="A22" s="3" t="s">
        <v>123</v>
      </c>
    </row>
    <row r="23" spans="1:3">
      <c r="A23" s="4" t="s">
        <v>124</v>
      </c>
      <c r="B23" s="6" t="n">
        <v>202500</v>
      </c>
      <c r="C23" s="6" t="n">
        <v>270000</v>
      </c>
    </row>
    <row r="24" spans="1:3">
      <c r="A24" s="4" t="s">
        <v>125</v>
      </c>
      <c r="B24" s="7" t="n">
        <v>67240</v>
      </c>
      <c r="C24"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vt:lpstr>
      <vt:lpstr>BALANCE SHEETS (Parenthetical)</vt:lpstr>
      <vt:lpstr>STATEMENTS OF OPERATIONS</vt:lpstr>
      <vt:lpstr>STATEMENT OF STOCKHOLDERS' DEFI</vt:lpstr>
      <vt:lpstr>STATEMENTS OF CASH FLOWS</vt:lpstr>
      <vt:lpstr>Summary of Significant Accounti</vt:lpstr>
      <vt:lpstr>Going Concern</vt:lpstr>
      <vt:lpstr>Convertible Notes Payable</vt:lpstr>
      <vt:lpstr>Derivative Liabilities</vt:lpstr>
      <vt:lpstr>Preferred Stock</vt:lpstr>
      <vt:lpstr>Income Taxes</vt:lpstr>
      <vt:lpstr>Pending Litigation</vt:lpstr>
      <vt:lpstr>Agreement and Plan of Merger an</vt:lpstr>
      <vt:lpstr>Subsequent Events</vt:lpstr>
      <vt:lpstr>Summary of Significant Accoun16</vt:lpstr>
      <vt:lpstr>Derivative Liabilities (Tables)</vt:lpstr>
      <vt:lpstr>Income Taxes (Tables)</vt:lpstr>
      <vt:lpstr>Agreement and Plan of Merger 19</vt:lpstr>
      <vt:lpstr>Going Concern (Details Narrativ</vt:lpstr>
      <vt:lpstr>Convertible Notes Payable (Deta</vt:lpstr>
      <vt:lpstr>Derivative Liabilities (Details</vt:lpstr>
      <vt:lpstr>Derivative Liabilities (Detai23</vt:lpstr>
      <vt:lpstr>Derivative Liabilities (Detai24</vt:lpstr>
      <vt:lpstr>Preferred Stock (Details Narrat</vt:lpstr>
      <vt:lpstr>Income Taxes (Details)</vt:lpstr>
      <vt:lpstr>Income Taxes (Details 1)</vt:lpstr>
      <vt:lpstr>Income Taxes (Details Narrative</vt:lpstr>
      <vt:lpstr>Pending Litigation (Details Nar</vt:lpstr>
      <vt:lpstr>Agreement and Plan of Merger 30</vt:lpstr>
      <vt:lpstr>Agreement and Plan of Merger 31</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9T15:38:42Z</dcterms:created>
  <dcterms:modified xmlns:dcterms="http://purl.org/dc/terms/" xmlns:xsi="http://www.w3.org/2001/XMLSchema-instance" xsi:type="dcterms:W3CDTF">2016-09-19T15:38:42Z</dcterms:modified>
  <dc:title xmlns:dc="http://purl.org/dc/elements/1.1/">Untitled</dc:title>
  <dc:description xmlns:dc="http://purl.org/dc/elements/1.1/"/>
  <dc:subject xmlns:dc="http://purl.org/dc/elements/1.1/"/>
  <cp:keywords/>
  <cp:category/>
</cp:coreProperties>
</file>